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upplemental Financial Informat" sheetId="10" state="visible" r:id="rId10"/>
    <sheet xmlns:r="http://schemas.openxmlformats.org/officeDocument/2006/relationships" name="Credit Agreement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Awards" sheetId="17" state="visible" r:id="rId17"/>
    <sheet xmlns:r="http://schemas.openxmlformats.org/officeDocument/2006/relationships" name="Defined Contribution Plan" sheetId="18" state="visible" r:id="rId18"/>
    <sheet xmlns:r="http://schemas.openxmlformats.org/officeDocument/2006/relationships" name="Major Customers, Suppliers and " sheetId="19" state="visible" r:id="rId19"/>
    <sheet xmlns:r="http://schemas.openxmlformats.org/officeDocument/2006/relationships" name="Summary of Significant Accoun_2" sheetId="20" state="visible" r:id="rId20"/>
    <sheet xmlns:r="http://schemas.openxmlformats.org/officeDocument/2006/relationships" name="Supplemental Financial Inform_2" sheetId="21" state="visible" r:id="rId21"/>
    <sheet xmlns:r="http://schemas.openxmlformats.org/officeDocument/2006/relationships" name="Debt (Tables)" sheetId="22" state="visible" r:id="rId22"/>
    <sheet xmlns:r="http://schemas.openxmlformats.org/officeDocument/2006/relationships" name="Leases (Tables)" sheetId="23" state="visible" r:id="rId23"/>
    <sheet xmlns:r="http://schemas.openxmlformats.org/officeDocument/2006/relationships" name="Income Taxes (Tables)" sheetId="24" state="visible" r:id="rId24"/>
    <sheet xmlns:r="http://schemas.openxmlformats.org/officeDocument/2006/relationships" name="Stock-Based Awards (Tables)" sheetId="25" state="visible" r:id="rId25"/>
    <sheet xmlns:r="http://schemas.openxmlformats.org/officeDocument/2006/relationships" name="Major Customers, Suppliers an_2" sheetId="26" state="visible" r:id="rId26"/>
    <sheet xmlns:r="http://schemas.openxmlformats.org/officeDocument/2006/relationships" name="Description of Business (Detail"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pplemental Financial Inform_3" sheetId="31" state="visible" r:id="rId31"/>
    <sheet xmlns:r="http://schemas.openxmlformats.org/officeDocument/2006/relationships" name="Supplemental Financial Inform_4" sheetId="32" state="visible" r:id="rId32"/>
    <sheet xmlns:r="http://schemas.openxmlformats.org/officeDocument/2006/relationships" name="Supplemental Financial Inform_5" sheetId="33" state="visible" r:id="rId33"/>
    <sheet xmlns:r="http://schemas.openxmlformats.org/officeDocument/2006/relationships" name="Supplemental Financial Inform_6" sheetId="34" state="visible" r:id="rId34"/>
    <sheet xmlns:r="http://schemas.openxmlformats.org/officeDocument/2006/relationships" name="Supplemental Financial Inform_7" sheetId="35" state="visible" r:id="rId35"/>
    <sheet xmlns:r="http://schemas.openxmlformats.org/officeDocument/2006/relationships" name="Supplemental Financial Inform_8" sheetId="36" state="visible" r:id="rId36"/>
    <sheet xmlns:r="http://schemas.openxmlformats.org/officeDocument/2006/relationships" name="Supplemental Financial Inform_9" sheetId="37" state="visible" r:id="rId37"/>
    <sheet xmlns:r="http://schemas.openxmlformats.org/officeDocument/2006/relationships" name="Credit Agreements (SVB Credit A" sheetId="38" state="visible" r:id="rId38"/>
    <sheet xmlns:r="http://schemas.openxmlformats.org/officeDocument/2006/relationships" name="Debt (Schedule Of Long-Term Deb" sheetId="39" state="visible" r:id="rId39"/>
    <sheet xmlns:r="http://schemas.openxmlformats.org/officeDocument/2006/relationships" name="Debt (Narrative) (Details)" sheetId="40" state="visible" r:id="rId40"/>
    <sheet xmlns:r="http://schemas.openxmlformats.org/officeDocument/2006/relationships" name="Debt (Schedule Of Maturities Of" sheetId="41" state="visible" r:id="rId41"/>
    <sheet xmlns:r="http://schemas.openxmlformats.org/officeDocument/2006/relationships" name="Leases - Lease Cost and Supplem" sheetId="42" state="visible" r:id="rId42"/>
    <sheet xmlns:r="http://schemas.openxmlformats.org/officeDocument/2006/relationships" name="Leases - Leases Supplemental Ba" sheetId="43" state="visible" r:id="rId43"/>
    <sheet xmlns:r="http://schemas.openxmlformats.org/officeDocument/2006/relationships" name="Leases - Weighted Average Remai" sheetId="44" state="visible" r:id="rId44"/>
    <sheet xmlns:r="http://schemas.openxmlformats.org/officeDocument/2006/relationships" name="Leases - Maturities of Lease Li" sheetId="45" state="visible" r:id="rId45"/>
    <sheet xmlns:r="http://schemas.openxmlformats.org/officeDocument/2006/relationships" name="Leases - Summary of Future Leas" sheetId="46" state="visible" r:id="rId46"/>
    <sheet xmlns:r="http://schemas.openxmlformats.org/officeDocument/2006/relationships" name="Income Taxes (Components of Los" sheetId="47" state="visible" r:id="rId47"/>
    <sheet xmlns:r="http://schemas.openxmlformats.org/officeDocument/2006/relationships" name="Income Taxes (Provision for Inc" sheetId="48" state="visible" r:id="rId48"/>
    <sheet xmlns:r="http://schemas.openxmlformats.org/officeDocument/2006/relationships" name="Income Taxes (Narrative) (Detai" sheetId="49" state="visible" r:id="rId49"/>
    <sheet xmlns:r="http://schemas.openxmlformats.org/officeDocument/2006/relationships" name="Income Taxes (Reconciliation of" sheetId="50" state="visible" r:id="rId50"/>
    <sheet xmlns:r="http://schemas.openxmlformats.org/officeDocument/2006/relationships" name="Income Taxes (Schedule Of Defer" sheetId="51" state="visible" r:id="rId51"/>
    <sheet xmlns:r="http://schemas.openxmlformats.org/officeDocument/2006/relationships" name="Commitments and Contingencies (" sheetId="52" state="visible" r:id="rId52"/>
    <sheet xmlns:r="http://schemas.openxmlformats.org/officeDocument/2006/relationships" name="Stockholders' Equity (Narrative" sheetId="53" state="visible" r:id="rId53"/>
    <sheet xmlns:r="http://schemas.openxmlformats.org/officeDocument/2006/relationships" name="Stockholders' Equity (Common St" sheetId="54" state="visible" r:id="rId54"/>
    <sheet xmlns:r="http://schemas.openxmlformats.org/officeDocument/2006/relationships" name="Stockholders' Equity (Warrants)" sheetId="55" state="visible" r:id="rId55"/>
    <sheet xmlns:r="http://schemas.openxmlformats.org/officeDocument/2006/relationships" name="Stock-Based Awards (Narrative) " sheetId="56" state="visible" r:id="rId56"/>
    <sheet xmlns:r="http://schemas.openxmlformats.org/officeDocument/2006/relationships" name="Stock-Based Awards (Schedule Of" sheetId="57" state="visible" r:id="rId57"/>
    <sheet xmlns:r="http://schemas.openxmlformats.org/officeDocument/2006/relationships" name="Stock-Based Awards (Schedule _2" sheetId="58" state="visible" r:id="rId58"/>
    <sheet xmlns:r="http://schemas.openxmlformats.org/officeDocument/2006/relationships" name="Stock-Based Awards (Schedule _3" sheetId="59" state="visible" r:id="rId59"/>
    <sheet xmlns:r="http://schemas.openxmlformats.org/officeDocument/2006/relationships" name="Stock-Based Awards (Schedule _4" sheetId="60" state="visible" r:id="rId60"/>
    <sheet xmlns:r="http://schemas.openxmlformats.org/officeDocument/2006/relationships" name="Defined Contribution Plan (Narr" sheetId="61" state="visible" r:id="rId61"/>
    <sheet xmlns:r="http://schemas.openxmlformats.org/officeDocument/2006/relationships" name="Major Customers, Suppliers an_3" sheetId="62" state="visible" r:id="rId62"/>
    <sheet xmlns:r="http://schemas.openxmlformats.org/officeDocument/2006/relationships" name="Major Customers, Suppliers an_4" sheetId="63" state="visible" r:id="rId63"/>
  </sheets>
  <definedNames/>
  <calcPr calcId="124519" fullCalcOnLoad="1"/>
</workbook>
</file>

<file path=xl/sharedStrings.xml><?xml version="1.0" encoding="utf-8"?>
<sst xmlns="http://schemas.openxmlformats.org/spreadsheetml/2006/main" uniqueCount="667">
  <si>
    <t>Document And Entity Information - USD ($) $ in Millions</t>
  </si>
  <si>
    <t>12 Months Ended</t>
  </si>
  <si>
    <t>Dec. 28, 2019</t>
  </si>
  <si>
    <t>Mar. 03, 2020</t>
  </si>
  <si>
    <t>Jun. 29, 2019</t>
  </si>
  <si>
    <t>Document And Entity Information [Abstract]</t>
  </si>
  <si>
    <t>Entity Registrant Name</t>
  </si>
  <si>
    <t>NETLIST INC</t>
  </si>
  <si>
    <t>Entity Central Index Key</t>
  </si>
  <si>
    <t>0001282631</t>
  </si>
  <si>
    <t>Document Type</t>
  </si>
  <si>
    <t>10-K</t>
  </si>
  <si>
    <t>Document Period End Date</t>
  </si>
  <si>
    <t>Dec. 28,
		2019</t>
  </si>
  <si>
    <t>Amendment Flag</t>
  </si>
  <si>
    <t>false</t>
  </si>
  <si>
    <t>Document Fiscal Year Focus</t>
  </si>
  <si>
    <t>2019</t>
  </si>
  <si>
    <t>Document Fiscal Period Focus</t>
  </si>
  <si>
    <t>FY</t>
  </si>
  <si>
    <t>Entity Well-known Seasoned Issuer</t>
  </si>
  <si>
    <t>No</t>
  </si>
  <si>
    <t>Entity Voluntary Filers</t>
  </si>
  <si>
    <t>Entity Current Reporting Status</t>
  </si>
  <si>
    <t>Yes</t>
  </si>
  <si>
    <t>Current Fiscal Year End Date</t>
  </si>
  <si>
    <t>--12-28</t>
  </si>
  <si>
    <t>Entity Interactive Data Current</t>
  </si>
  <si>
    <t>Entity Filer Category</t>
  </si>
  <si>
    <t>Non-accelerated Filer</t>
  </si>
  <si>
    <t>Entity Public Float</t>
  </si>
  <si>
    <t>Entity Small Business</t>
  </si>
  <si>
    <t>true</t>
  </si>
  <si>
    <t>Entity Emerging Growth Company</t>
  </si>
  <si>
    <t>Entity Shell Company</t>
  </si>
  <si>
    <t>Entity Common Stock, Shares Outstanding</t>
  </si>
  <si>
    <t>Consolidated Balance Sheets - USD ($) $ in Thousands</t>
  </si>
  <si>
    <t>Dec. 29, 2018</t>
  </si>
  <si>
    <t>ASSETS</t>
  </si>
  <si>
    <t>Cash and cash equivalents</t>
  </si>
  <si>
    <t>Restricted cash</t>
  </si>
  <si>
    <t>Accounts receivable, net of allowances of $61 (2019) and $39 (2018)</t>
  </si>
  <si>
    <t>Inventories</t>
  </si>
  <si>
    <t>Prepaid expenses and other current assets</t>
  </si>
  <si>
    <t>Total current assets</t>
  </si>
  <si>
    <t>Property and equipment, net</t>
  </si>
  <si>
    <t>Operating lease right-of-use assets</t>
  </si>
  <si>
    <t>Other assets</t>
  </si>
  <si>
    <t>Total assets</t>
  </si>
  <si>
    <t>LIABILITIES AND STOCKHOLDERS' DEFICIT</t>
  </si>
  <si>
    <t>Accounts payable</t>
  </si>
  <si>
    <t>Revolving line of credit</t>
  </si>
  <si>
    <t>Accrued payroll and related liabilities</t>
  </si>
  <si>
    <t>Accrued expenses and other current liabilities</t>
  </si>
  <si>
    <t>Note payable</t>
  </si>
  <si>
    <t>Total current liabilities</t>
  </si>
  <si>
    <t>Convertible promissory note and accrued interest, net</t>
  </si>
  <si>
    <t>Operating lease liabilities</t>
  </si>
  <si>
    <t>Other liabilities</t>
  </si>
  <si>
    <t>Total liabilities</t>
  </si>
  <si>
    <t>Commitments and contingencies</t>
  </si>
  <si>
    <t xml:space="preserve"> </t>
  </si>
  <si>
    <t>Stockholders' deficit:</t>
  </si>
  <si>
    <t>Preferred stock, $0.001 par value—10,000 shares authorized: Series A preferred stock, $0.001 par value; 1,000 shares authorized; none issued and outstanding</t>
  </si>
  <si>
    <t>Common stock, $0.001 par value—300,000 shares authorized; 169,539 (2019) and 139,283 (2018) shares issued and outstanding</t>
  </si>
  <si>
    <t>Additional paid-in capital</t>
  </si>
  <si>
    <t>Accumulated deficit</t>
  </si>
  <si>
    <t>Total stockholders' deficit</t>
  </si>
  <si>
    <t>Total liabilities and stockholders' deficit</t>
  </si>
  <si>
    <t>Condensed 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Preferred Stock</t>
  </si>
  <si>
    <t>Condensed Consolidated Statements of Operations - USD ($) shares in Thousands, $ in Thousands</t>
  </si>
  <si>
    <t>Condensed Consolidated Statements Of Operations</t>
  </si>
  <si>
    <t>Net sales</t>
  </si>
  <si>
    <t>Cost of sales</t>
  </si>
  <si>
    <t>Gross profit</t>
  </si>
  <si>
    <t>Operating expenses:</t>
  </si>
  <si>
    <t>Research and development</t>
  </si>
  <si>
    <t>Intellectual property legal fees</t>
  </si>
  <si>
    <t>Selling, general and administrative</t>
  </si>
  <si>
    <t>Total operating expenses</t>
  </si>
  <si>
    <t>Operating loss</t>
  </si>
  <si>
    <t>Other expense, net:</t>
  </si>
  <si>
    <t>Interest expense, net</t>
  </si>
  <si>
    <t>Other expense, net</t>
  </si>
  <si>
    <t>Total other expense, net</t>
  </si>
  <si>
    <t>Loss before provision (benefit) for income taxes</t>
  </si>
  <si>
    <t>Provision (benefit) for income taxes</t>
  </si>
  <si>
    <t>Net loss</t>
  </si>
  <si>
    <t>Net loss per common share:</t>
  </si>
  <si>
    <t>Basic and diluted</t>
  </si>
  <si>
    <t>Weighted-average common shares outstanding:</t>
  </si>
  <si>
    <t>Condensed Consolidated Statements Of Stockholders' Equity - USD ($) $ in Thousands</t>
  </si>
  <si>
    <t>Common Stock</t>
  </si>
  <si>
    <t>Additional Paid-In Capital</t>
  </si>
  <si>
    <t>Accumulated Deficit</t>
  </si>
  <si>
    <t>Total</t>
  </si>
  <si>
    <t>Balance at Dec. 30, 2017</t>
  </si>
  <si>
    <t>Balance, shares at Dec. 30, 2017</t>
  </si>
  <si>
    <t>Stock-based compensation</t>
  </si>
  <si>
    <t>Exercise of stock options</t>
  </si>
  <si>
    <t>Exercise of stock options, shares</t>
  </si>
  <si>
    <t>Issuance of restricted stock, shares</t>
  </si>
  <si>
    <t>Issuance of common stock, net</t>
  </si>
  <si>
    <t>Issuance of common stock, shares</t>
  </si>
  <si>
    <t>Warrants issued in lieu of payments</t>
  </si>
  <si>
    <t>Estimated fair value of conversion option, in connection with convertible debt</t>
  </si>
  <si>
    <t>Balance at Dec. 29, 2018</t>
  </si>
  <si>
    <t>Balance, shares at Dec. 29, 2018</t>
  </si>
  <si>
    <t>Issuance of restricted stock</t>
  </si>
  <si>
    <t>Tax withholdings related to net share settlements of equity awards</t>
  </si>
  <si>
    <t>Tax withholdings related to net share settlements of equity awards (in shares)</t>
  </si>
  <si>
    <t>Issuance of common stock, net, and commitment shares</t>
  </si>
  <si>
    <t>Issuance of common stock, net, and commitment shares (in shares)</t>
  </si>
  <si>
    <t>Common stock issued on conversion of Iliad Note</t>
  </si>
  <si>
    <t>Common stock issued on conversion of Iliad Note (in shares)</t>
  </si>
  <si>
    <t>Balance at Dec. 28, 2019</t>
  </si>
  <si>
    <t>Balance, shares at Dec. 28, 2019</t>
  </si>
  <si>
    <t>Condensed Consolidated Statements Of Cash Flows - USD ($) $ in Thousands</t>
  </si>
  <si>
    <t>Cash flows from operating activities:</t>
  </si>
  <si>
    <t>Adjustments to reconcile net loss to net cash used in operating activities:</t>
  </si>
  <si>
    <t>Depreciation and amortization</t>
  </si>
  <si>
    <t>Interest accrued on convertible promissory notes</t>
  </si>
  <si>
    <t>Amortization of debt discounts</t>
  </si>
  <si>
    <t>Non-cash lease expense</t>
  </si>
  <si>
    <t>Issuance of warrant in lieu of payment</t>
  </si>
  <si>
    <t>Changes in operating assets and liabilities:</t>
  </si>
  <si>
    <t>Accounts receivable</t>
  </si>
  <si>
    <t>Net cash used in operating activities</t>
  </si>
  <si>
    <t>Cash flows from investing activities:</t>
  </si>
  <si>
    <t>Acquisition of property and equipment</t>
  </si>
  <si>
    <t>Net cash used in investing activities</t>
  </si>
  <si>
    <t>Cash flows from financing activities:</t>
  </si>
  <si>
    <t>Net borrowings under line of credit</t>
  </si>
  <si>
    <t>Proceeds from issuance of debt, net of $170 discount</t>
  </si>
  <si>
    <t>Debt issuance costs</t>
  </si>
  <si>
    <t>Principal repayments under finance lease</t>
  </si>
  <si>
    <t>Payments on debt</t>
  </si>
  <si>
    <t>Proceeds from issuance of common stock, net</t>
  </si>
  <si>
    <t>Proceeds from exercise of stock options</t>
  </si>
  <si>
    <t>Payments for taxes related to net share settlement of equity awards</t>
  </si>
  <si>
    <t>Net cash provided by financing activities</t>
  </si>
  <si>
    <t>Net change in cash, cash equivalents and restricted cash</t>
  </si>
  <si>
    <t>Cash, cash equivalents and restricted cash at beginning of period</t>
  </si>
  <si>
    <t>Cash, cash equivalents and restricted cash at end of period</t>
  </si>
  <si>
    <t>Condensed Consolidated Statements Of Cash Flows (Parenthetical) - USD ($) $ in Thousands</t>
  </si>
  <si>
    <t>Reconciliation of cash, cash equivalents and restricted cash at end of period:</t>
  </si>
  <si>
    <t>Original issue discount</t>
  </si>
  <si>
    <t>Description of Business</t>
  </si>
  <si>
    <t>Note 1—Description of Business
Netlist, Inc. and its wholly-owned subsidiaries (collectively the “Company” or “Netlist”) provides high-performance modular memory subsystems to customers in diverse industries that require enterprise and storage class memory solutions to empower critical business decisions. The Company has a history of introducing disruptive new products, such as one of the first load-reduced dual in-line memory modules (“LRDIMM”) based on its distributed buffer architecture, which has been adopted by the industry for DDR4 LRDIMM. The Company was also one of the first to bring NAND flash memory (“NAND flash”) to the memory channel with its NVvault non-volatile dual in-line memory modules (“NVDIMM”) using software-intensive controllers and merging dynamic random access memory integrated circuits (“DRAM ICs” or “DRAM”) and NAND flash to solve data bottleneck and data retention challenges encountered in high-performance computing environments. The Company has introduced a new generation of storage class memory products called HybriDIMM to address the growing need for real-time analytics in Big Data applications, in-memory databases, high performance computing and advanced data storage solutions. The Company also resells solid state drive, NAND flash, DRAM products and other component products to end-customers that are not reached in the distribution models of the component manufacturers, including storage customers, appliance customers, system builders and cloud and datacenter customers.
Due to the ground-breaking product development of its engineering teams, Netlist has built a robust portfolio of over 130 issued and pending U.S. and foreign patents, many seminal, in the areas of hybrid memory, storage class memory, rank multiplication and load reduction. Since its inception, the Company has dedicated substantial resources to the development, protection and enforcement of technology innovations it believes are essential to its business. The Company’s early pioneering work in these areas has been broadly adopted in industry-standard registered dual in-line memory module (“RDIMM”) LRDIMM and NVDIMM. Netlist’s objective is to continue to innovate in its field and invest further in its intellectual property portfolio, with the goal of monetizing its intellectual property through a combination of product sales and licensing, royalty or other revenue-producing arrangements, which may result from joint development or similar partnerships or defense of the Company’s patents through enforcement actions against parties it believes are infringing them.
Netlist was incorporated in June 2000 and is headquartered in Irvine, California. The Company has established a manufacturing facility in the People’s Republic of China (“PRC”), which became operational in July 2007. The Company operates in one reportable segment, which is the design and manufacture of high-performance memory subsystems for the server, high-performance computing and communications markets.
Liquidity
The Company incurred net loss of $12.5 million and $17.1 million for the years ended December 28,
On November 14, 2017, the Company entered into an At Market Issuance Sales Agreement (the “Sales Agreement”) with B. Riley FBR, Inc. (the “Agent”) to sell shares of its common stock, with aggregate gross proceeds of up to $9.0 million, from time to time, through an “at-the-market” equity offering program under which the Agent acted as sales agent (the “ATM Program”) (see Note 9). On August 29, 2018, the Company completed the offering under the ATM Program after raising net proceeds of approximately $8.6 million through the sale of 40,680,368 shares of its common stock, after deducting sales commissions and other offering expenses paid by the Company.
On May 17, 2018, the Company entered into a Board approved arm’s length Share Purchase Agreement with a trust controlled by C.K. Hong, its President, Chief Executive Officer and Chairman of the Board, pursuant to which the Company sold to the trust 5,405,405 shares of its common stock at a price per share of $0.148 (the closing price of its common stock as of the signing of the agreement) (See Note 9). The net proceeds received by the Company were $0.8 million.
On August 27, 2018, the Company entered into a Securities Purchase Agreement with Iliad Research and Trading, L.P. (“Iliad”) (“Iliad Purchase Agreement”), pursuant to which the Company issued a convertible promissory note in the principal amount of $2.3 million (“Iliad Note”) with an original issue discount of $0.2 million. The Iliad Note bore interest at an annual rate of 8% and would mature on August 27, 2020, unless earlier repurchased, redeemed or converted in accordance with its terms. During the year ended December 28, 2019, Iliad fully-converted the outstanding principal and accrued interest on the Iliad Note to shares of the Company’s common stock, and as a result, there were no outstanding principal and accrued interest on the Iliad Note as of December 28, 2019 (See Note 5).
On September 12, 2018, the Company entered into a Securities Purchase Agreement with certain investors, pursuant to which the Company issued and sold to the investors in a registered offering an aggregate of 22,222,220 shares of its common stock and warrants to purchase up to an aggregate of 11,111,110 shares of its common stock at a per share purchase price of $0.45 per share (See Note 9). The net proceeds to the Company from this offering were approximately $9.2 million, after deducting placement agent fees and offering costs paid by the Company. The warrant has a term of five years commencing on the date when it first became exercisable on March 14, 2019 (181 days following the date of its issuance) and has an exercise price of $0.655 per share.
On June 24, 2019, the Company entered into a purchase agreement (the “2019 Purchase Agreement”) with Lincoln Park Capital Fund, LLC (“Lincoln Park”), pursuant to which the Company had the right to sell to Lincoln Park up to an aggregate of $10 million in shares of its common stock over the 36-month term of the 2019 Purchase Agreement subject to the conditions and limitations set forth in the 2019 Purchase Agreement. During the year ended December 28, 2019, Lincoln Park purchased an aggregate of 19,044,762 shares of the Company’s common stock for a net purchase price of $6.4 million (see Note 9).
On March 5, 2020, the Company entered into a purchase agreement (the “2020 Purchase Agreement”) with Lincoln Park, pursuant to which the Company has the right to sell to Lincoln Park up to an aggregate of $20 million in shares of its common stock over the 36-month term of the 2020 Purchase Agreement subject to the conditions and limitations set forth in the 2020 Purchase Agreement (see Note 9).
Inadequate working capital would have a material adverse effect on the Company’s business and operations and could cause the Company to fail to execute its business plan, fail to take advantage of future opportunities or fail to respond to competitive pressures or customer requirements. A lack of sufficient funding may also require the Company to significantly modify its business model and/or reduce or cease its operations, which could include implementing cost-cutting measures or delaying, scaling back or eliminating some or all of its ongoing and planned investments in corporate infrastructure, research and development projects, business development initiatives and sales and marketing activities, among other activities. While the Company’s estimates of its operating revenues and expenses and working capital requirements could be incorrect and the Company may use its cash resources faster than it anticipates, management believes the Company’s existing cash balance together with cash receipts from revenues, borrowing availability under a bank credit facility (see Note 4), funds available to be raised from the Lincoln Park arrangement (see Note 9) and funds raised through the debt and equity offerings, will be sufficient to meet the Company’s anticipated cash needs for at least the next 12 months.</t>
  </si>
  <si>
    <t>Summary of Significant Accounting Policies</t>
  </si>
  <si>
    <t>Note 2—Summary of Significant Accounting Policies
Basis of Presentation
The accompanying consolidated financial statements have been prepared in accordance with accounting principles generally accepted in the United States of America (“GAAP”). The Company has evaluated events occurring subsequent to December 28, 2019, through the filing date of this Annual Report on Form 10-K and concluded that there were no events that required recognition and disclosures, other than those discussed elsewhere in the notes hereto. Certain prior period amounts have been reclassified to conform to the current period’s presentation.
Principles of Consolidation
The consolidated financial statements include the accounts of the Company. All intercompany balances and transactions have been eliminated in consolidation.
Fiscal Year
The Company’s fiscal year is the 52- or 53-week period that ends on the Saturday closest to December 31. The 2019 and 2018 fiscal years ended on December 28, 2019 and December 29, 2018, respectively, and consisted of 52 weeks.
Use of Estimates
The preparation of the consolidated financial statements in conformity with GAAP requires management to make estimates and assumptions that affect the reported amounts of assets, liabilities, net sales and expenses. Significant items subject to such estimates and assumptions include provisions for uncollectible receivables and sales returns, warranty liability, valuation of inventories, fair value of financial instruments, useful lives and impairment of property and equipment, inputs used to value stock-based compensation and convertible debt instruments and the realization of deferred tax assets. Actual results may differ from these estimates.
Revenue Recognition
Revenue is recognized when control is transferred to customers, in an amount that reflects the consideration the Company expects to be entitled to in exchange for those goods and services. Revenue recognition is evaluated through the five steps outlined within the guidance. Substantially all of the Company’s net sales relate to products sold at a point in time through ship-and-bill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Contracts with customers are comprised of customer purchase orders, invoices (including the Company’s standard terms and conditions) and written contracts.
Performance Obligations
Net sales and related cost of sales are primarily the result of promises to transfer products to customers. For performance obligations related to substantially all of the ship-and-bill products, control transfers at a point in time when title transfers upon shipment of the product to the customer, and for some sales, control transfers when title is transferred at time of receipt by the customer. Once a product has shipped or has been delivered, the customer is able to direct the use of, and obtain substantially all of the remaining benefits from, the asset. The Company considers control to have transferred upon shipment or delivery, because the Company has a present right to payment at that time, the customer has legal title to the asset, the Company has transferred physical possession of the asset, and the customer has the significant risks and rewards of ownership of the asset.
Amounts billed to its customers for shipping and handling are recorded in net sales. Shipping and handling costs incurred by the Company are included in cost of sales in the accompanying consolidated statements of operations.
Significant Payment Terms
For ship-and-bill type contracts with customers, the invoice states the final terms of the sale, including the description, quantity, and price of each product purchased. Payment terms are typically due within 30 days after delivery but, in limited instances, can range up to 60 days after delivery. Accordingly, the Company’s contracts with customers do not include a significant financing component.
Variable Consideration
Customers are generally allowed limited rights of return for up to 30 days, except for sales of excess component inventories, which contain no right-of-return privileges. Product returns give rise to variable consideration that decreases the transaction price. Estimates of variable consideration and determination of whether to include estimated amounts in the transaction price are based largely on an assessment of the anticipated performance and all information (historical, current and forecasted) that is reasonably available.
Returns for products sold are estimated using the expected value method and are recorded as a reduction in reported revenues at the time of sale based upon historical product return experience and is adjusted for known trends to arrive at the amount of consideration to which the Company expects to receive. Estimated amounts are included in the transaction price to the extent it is probable that a significant reversal of cumulative revenue recognized will not occur when the uncertainty associated with the variable consideration is resolved.
Warranties
The Company offers standard product warranties generally ranging from one to three years to its memory subsystem products customers, depending on the negotiated terms of any purchase agreements, and has no other post-shipment obligations or separately priced extended warranty or product maintenance contracts. These warranties require the Company to repair or replace defective product returned to the Company during the warranty period at no cost to the customer. Warranties are not offered on sales of component products. The Company records an estimate for warranty related costs at the time of sale based on its historical and estimated future product return rates and expected repair or replacement costs. Estimated future warranty costs are recorded in the period in which the sale is recorded and are included in cost of sales in the accompanying consolidated statements of operations.
Cash and Cash Equivalents
Cash and cash equivalents consist of cash and short-term investments with original maturities of three months or less.
Restricted Cash
The Company’s restricted cash consists of cash to secure standby letters of credit (see Note 4).
Fair Value of Financial Instrument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ose three levels based on the lowest level input that is significant to the fair value measurement in its entirety.
·
Level 1 – inputs are based on unadjusted quoted prices in active markets for identical assets or liabilities that the Company has the ability to access. An active market is defined as a market in which transactions for the assets or liabilities occur with sufficient frequency and volume to provide pricing information on an ongoing basis.
·
Level 2 – inputs are based on quoted prices of similar instruments in active markets, quoted prices for identical or similar instruments in market that are not active, and model-based valuation techniques for which all significant assumptions are observable in the market or can be corroborated by observable market data for substantially the full term of the assets or liabilities.
·
Level 3 – inputs are generally unobservable inputs for the asset or liability, which are typically based on management’s estimates of assumptions that market participants would use in pricing the assets and liabilities. The fair values are therefore determined using model-based techniques, including option pricing models and discounted cash flow models.
The Company’s financial instruments consist principally of cash and cash equivalents, restricted cash, a revolving line of credit, and convertible promissory notes. The Company considers the carrying values of cash and cash equivalents and restricted cash to approximate the fair value for these financial instruments based upon an evaluation of the underlying characteristics, market data and because of the short period of time between origination of the instruments and their expected realization. The Company estimates the fair values of its revolving line of credit and convertible promissory notes by using current applicable rates for similar instruments as of the balance sheet date and an assessment of its credit rating. The carrying value of the Company’s revolving line of credit at December 28, 2019 and December 29, 2018 approximates fair value because the Company’s interest rate yield is near current market rates for comparable debt instruments. The Company estimates the fair value of its convertible promissory notes by using a discounted cash flow analysis using borrowing rates available to the Company for debt instruments with similar terms and maturities. The Company has determined that the valuation of its convertible promissory notes is classified in Level 2 of the fair value hierarchy. The carrying value and estimated fair value of the senior secured convertible promissory note as of December 28, 2019 were $14.6 million and $11.7 million, respectively. The carrying value and estimated fair value of the senior secured convertible promissory note as of December 29, 2018 were $14.3 million and $11.7 million, respectively. The carrying value and estimated fair value of the unsecured convertible note were $2.0 million and $1.7 million as of December 29, 2018, respectively. There were no outstanding principal and accrued interest on the unsecured convertible note as of December 28, 2019.
Accounts Receivable, net
The Company extends credit to its customers. An allowance for doubtful accounts is maintained for estimated losses resulting from the inability of the Company’s customers to make required payments. The Company specifically analyzes the age of customer balances, historical bad debt experiences, customer creditworthiness and changes in customer payment terms when making estimates of the collectability of the Company’s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
Concentration of Credit Risk
Financial instruments that potentially subject the Company to significant concentrations of credit risk consist principally of cash and cash equivalents, and accounts receivable. The Company invests its cash equivalents primarily in money market mutual funds. Cash equivalents are maintained with high quality institutions, the composition and maturities of which are regularly monitored by management. At times, deposits held with financial institutions may exceed the amount of insurance provided by the Federal Deposit Insurance Corporation and the Securities Investor Protection Corporation.
The Company’s accounts receivable are primarily derived from sales to original equipment manufacturers in the server, high-performance computing and communications markets, as well as from sales to storage customers, appliance customers, system builders and cloud and datacenter customers. The Company performs credit evaluations of its customers’ financial condition and limits the amount of credit extended when deemed necessary, but generally requires no collateral. The Company believes the concentration of credit risk in its accounts receivables is moderated by its credit evaluation process, relatively short collection terms, a high level of credit worthiness of its customers (see Note 12), foreign credit insurance, and letters of credit issued in its favor. The allowance for credit losses is maintained, and such losses historically have not been significant and have been within management’s expectations.
Inventories
Inventories are valued at the lower of cost or the net realizable value. Cost is determined on an average cost basis which approximates actual cost on a first-in, first-out basis and includes raw materials, labor and manufacturing overhead.
Property and Equipment
Property and equipment are recorded at cost and depreciated on a straight-line basis over their estimated useful lives, which generally range from three to seven years. Leasehold improvements are recorded at cost and amortized on a straight-line basis over the shorter of their estimated useful lives or the remaining lease term. Expenditures for repairs and maintenance are expensed as incurred. Upon retirement or sale, the cost and related accumulated depreciation and amortization of disposed assets are removed from the accounts and any resulting gain or loss is included in other income, net.
Impairment of Long-Lived Assets
The Company evaluates the recoverability of the carrying value of long-lived assets held and used by the Company in its operations for impairment on at least an annual basis or whenever events or changes in circumstances indicate that their carrying value may not be recoverable. When such factors and circumstances exist, the Company compares the projected undiscounted future net cash flows associated with the related asset or group of assets over their estimated useful lives against their respective carrying amount. These projected future cash flows may vary significantly over time as a result of increased competition, changes in technology, fluctuations in demand, consolidation of the Company’s customers and reductions in average sales prices. If the carrying value is determined not to be recoverable from future operating cash flows, the asset is deemed impaired and an impairment loss is recognized to the extent the carrying value exceeds the estimated fair value of the asset. The fair value of the asset or asset group is based on market value when available, or when unavailable, on discounted expected cash flows. The management believes there is no impairment of long-lived assets as of December 28, 2019 and December 29, 2018.
Leases
The Company determines if an arrangement is a lease at inception. Operating leases are included in operating lease right-of-use (“ROU”) assets, accrued expenses and other current liabilities, and operating lease liabilities on its consolidated balance sheets. Finance leases are included in property and equipment, accrued expenses and other current liabilities, and other liabilities in its consolidated balance sheets.
ROU assets represent the right of the Company to use an underlying asset for the lease term and lease liabilities represent the obligation of the Company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The Company does not present short-term leases on the balance sheet, as those leases have a lease term of twelve months or less at inception and do not contain purchase options or renewal terms that the Company is reasonably certain to exercise.
Stock-Based Compensation
Stock-based awards are comprised principally of stock options, restricted stock awards (“RSAs”) and restricted stock units (“RSUs”). Stock-based compensation cost is measured at the grant date based on the fair value of the award and is recognized as an expense over the requisite service period, which is the vesting period, on a straight-line basis, net of estimated forfeitures. The Company uses the Black-Scholes option pricing model to determine the grant date fair value of stock options. The model requires the Company to estimate the expected volatility and expected term of the stock options, which are highly complex and subjective variables. The expected volatility is based on the historical volatility of the Company’s common stock. The expected term is computed using the simplified method as the Company’s best estimate given its lack of actual exercise history.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The grant-date fair value of restricted stock and RSUs equals the closing price of the Company’s common stock on the grant date.
Prior to the adoption of FASB ASU No. 2018-07, Compensation – Stock Compensation (Topic 718): Improvements to Nonemployee Share-Based Payment Accounting (“ASU 2018-07” or “Topic 718”) in the second quarter of 2018, the Company accounted for equity-based awards to non-employees in accordance with ASC Topic 505, Equity . All transactions in which goods or services were the consideration received for the issuance of equity instruments were accounted for based on the fair value of the consideration received or the fair value of the equity instrument issued, whichever was more reliably measurable. The measurement date used to determine the estimated fair value of the equity instrument issued was the earlier of the date on which the third-party performance was complete or the date on which it was probable that performance would occur. Upon the adoption of ASU No. 2018-07, the Company accounts for all stock-based awards in accordance with Topic 718.
Income Taxes
Deferred income tax assets and liabilities are recognized for temporary differences between the financial statement carrying amounts of assets and liabilities and the amounts that are reported in the income tax returns. Deferred taxes are evaluated for realization on a jurisdictional basis. 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
The Company recognizes the tax benefit from an uncertain tax position only if it is more likely than not that the tax position will be sustained upon examination by the taxing authorities based on the technical merits of the Company’s position. The tax benefit recognized in the financial statements for a particular tax position is based on the largest benefit that is more likely than not to be realized. The amount of unrecognized tax benefits is adjusted as appropriate for changes in facts and circumstances, such as significant amendments to existing tax laws, new regulations or interpretations by the taxing authorities, new information obtained during a tax examination, or resolution of an examination. The Company recognizes both accrued interest and penalties associated with uncertain tax positions as a component of provision for income taxes in the consolidated statements of operations.
The application of tax laws and regulations is subject to legal and factual interpretation, judgment and uncertainty. Tax laws and regulations may change as a result of changes in fiscal policy, changes in legislation, the evolution of regulations and court rulings. Therefore, the actual liability for U.S. or foreign taxes may be materially different from the Company’s estimates, which could require the Company to record additional tax liabilities or to reduce previously recorded tax liabilities, as applicable.
Contingent Legal Expenses
Contingent legal fees are expensed in the consolidated statements of operations in the period that the related revenues are recognized. In instances where there are no recoveries from potential infringers, no contingent legal fees are paid; however, the Company may be liable for certain out of pocket legal costs incurred pursuant to the underlying legal services agreement.
Research and Development Expenses
Research and development expenditures are expensed in the period incurred.
Foreign Currency Remeasurement
The functional currency of the Company’s foreign subsidiaries is the U.S. dollar. Local currency financial statements are remeasured into U.S. dollars at the exchange rate in effect as of the balance sheet date for monetary assets and liabilities and the historical exchange rate for nonmonetary assets and liabilities. Expenses are remeasured using the average exchange rate for the period, except items related to nonmonetary assets and liabilities, which are remeasured using historical exchange rates. All remeasurement gains and losses are included in determining net loss. Transaction gains and losses were not significant during the years ended December 28, 2019 or December 29, 2018.
Net Loss Per Share
The Company computes net loss per share using the two-class method required for participating securities. The Company considers restricted stock to be participating securities because holders of such shares have nonforfeitable dividend rights in the event of the Company’s declaration of a dividend for common shares. Under the two-class method, undistributed earnings are allocated to common stock and the participating securities according to their respective participating rights in undistributed earnings, as if all the earnings for the period had been distributed. No allocation of undistributed earnings to participating securities was performed for periods with net losses as such securities do not have a contractual obligation to share in the losses of the Company.
Basic net loss per share is calculated by dividing net loss by the weighted-average common shares outstanding during the period following the two-class method. Diluted net loss per share is calculated by dividing the net loss by the weighted-average shares and dilutive potential common shares outstanding during the period. Dilutive potential shares consist of dilutive shares issuable upon the exercise of outstanding stock options and warrants computed using the treasury stock method, shares issuable under the conversion feature of convertible notes using the “if-converted” method, and shares issuable upon the vesting of restricted stock. In periods of losses, basic and diluted loss per share are the same, as the effect of stock options, warrants, convertible notes and unvested restricted stock awards on loss per share is anti-dilutive.
Adoption of New Accounting Pronouncements
In February 2016, the Financial Accounting Standards Board (“FASB”) issued Accounting Standards Update (“ASU”) No. 2016-02, Leases (Topic 842), as amended ("ASC 842"), which modifies lease accounting for lessees to increase transparency and comparability by recording lease assets and liabilities for operating leases and disclosing key information about leasing arrangements. The Company adopted ASC 842 effective December 30, 2018 using a modified retrospective method and did not restate comparative periods. As permitted under the transition guidance, the Company carried forward the assessment of whether its contracts contain or are leases, classification of its leases and remaining lease terms. The Company also used hindsight in determining lease terms. Based on the lease portfolio as of December 30, 2018, the Company recognized approximately $1.5 million of operating lease right-of-use assets and operating lease liabilities on its consolidated balance sheet upon adoption, primarily relating to real estate. No adjustments were required to be made to accumulated deficit upon adoption.
Recent Accounting Pronouncements
In December 2019, the FASB issued ASU No. 2019-12, Income Taxes (Topic 740) Simplifying the Accounting for Income Taxes (“ASU 2019-12”), which eliminates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ASU 2019-12 is effective for the Company beginning January 3, 2021 with early adoption permitted for any interim period before the effective date. Certain amendments of ASU 2019-12 may be adopted on a retrospective basis, modified retrospective basis or prospective basis. The Company is currently evaluating the impact ASU 2019-12 will have on its consolidated financial state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ASU 2018-15”), which amends the accounting for implementation, setup, and other upfront costs in a hosting arrangement that is a service contract. ASU 2018-15 is effective for the Company beginning December 29, 2019 with early adoption permitted for any interim period before the effective date. The Company does not expect the adoption of ASU 2018-15 will have a material impact on its consolidated financial statements.
In August 2018, the FASB issued ASU No. 2018-13, Fair Value Measurement (Topic 820): Disclosure Framework - Changes to the Disclosure Requirements for Fair Value Measurement (“ASU 2018-13”), which removes, modifies, and adds various disclosure requirements on fair value measurements in Topic 820. ASU 2018-13 is effective for the Company beginning December 29, 2019 with early adoption permitted upon the issuance of this ASU. The amendments of ASU 2018-13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n entity is permitted to early adopt any removed or modified disclosures upon issuance of this ASU and delay adoption of the additional disclosures until their effective date. The Company does not expect the adoption of ASU 2018-13 will have a material impact on its consolidated financial statements.</t>
  </si>
  <si>
    <t>Supplemental Financial Information</t>
  </si>
  <si>
    <t>Note 3—Supplemental Financial Information
Inventories
Inventories consisted of the following (in thousands):
December 28,
December 29,
2019
2018
Raw materials
$
1,052
$
1,072
Work in process
25
25
Finished goods
2,419
1,849
$
3,496
$
2,946
Property and Equipment, net
Property and equipment, net consisted of the following (in thousands):
December 28,
December 29,
2019
2018
Machinery and equipment
$
7,867
$
8,850
Computer equipment and software
2,447
3,878
Leasehold improvements
737
833
Furniture and fixtures
55
420
11,106
13,981
Less: accumulated depreciation and amortization
(10,820)
(13,702)
$
286
$
279
Substantially all the Company’s property and equipment, net, are located within the United States as of December 28, 2019 and December 29, 2018.
Other Assets
Other assets consisted of the following (in thousands):
December 28,
December 29,
2019
2018
Refundable withholding tax
$
1,320
$
1,320
Other assets
56
74
$
1,376
$
1,394
Refundable withholding tax represents the amount of tax withheld by the Company’s customer in the Republic of Korea in November 2015 and is determined to be refundable from the Korean tax authority.
Disaggregation of Net Sales
The following table shows disaggregated net sales by major source (in thousands):
Year Ended
December 28,
December 29,
2019
2018
Resales of third-party products
$
19,982
$
25,148
Sale of the Company's modular memory subsystems
6,121
8,381
Total net sales
$
26,103
$
33,529
Net sales by country presented below are based on the billing location of the customer (in thousands):
Year Ended
December 28,
December 29,
2019
2018
United States
$
19,919
$
23,533
China(1)
2,167
4,151
Other countries
4,017
5,845
Total net sales
$
26,103
$
33,529
(1)
The United States was the only country that accounted for more than 10% of the Company’s net sales for the year ended December 28, 2019. For the year ended December 29, 2018, the United States and China were the only countries that accounted for more than 10% of the Company’s net sales.
Computation of Net Loss Per Share
The following table shows the computation of basic and diluted net loss per share of common stock (in thousands, except per share data):
Year Ended
December 28,
December 29,
2019
2018
Numerator: Net loss
$
(12,452)
$
(17,120)
Denominator: Weighted-average common shares outstanding—basic and diluted
148,132
107,071
Net loss per share—basic and diluted
$
(0.08)
$
(0.16)
No allocation of undistributed earnings to participating securities was performed for periods with net losses as such securities do not have a contractual obligation to share in the losses of the Company.
The table below sets forth potentially dilutive weighted average common share equivalents, consisting of shares issuable upon the exercise of outstanding stock options and warrants using the treasury stock method, shares issuable upon conversion of the SVIC Note and the Iliad Note (see Note 5) using the “if-converted” method, and the vesting of restricted stock awards. These potential weighted average common share equivalents have been excluded from the diluted net loss per share calculations above as their effect would be anti-dilutive (in thousands):
Year Ended
December 28,
December 29,
2019
2018
Weighted average common share equivalents
13,357
15,125
Cash Flow Information
The following table shows supplemental disclosures of cash flow information and non-cash financing activities (in thousands):
Year Ended
December 28,
December 29,
2019
2018
Supplemental disclosure of cash flow information:
Cash paid for Interest
$
62
$
55
Supplemental disclosure of non-cash financing activities:
Common stock issued on conversion of convertible note payable and accrued interest
$
2,448
$
—
Debt financing of insurance
$
412
$
721
Iliad debt discount
$
—
$
190</t>
  </si>
  <si>
    <t>Credit Agreements</t>
  </si>
  <si>
    <t>Note 4—Credit Agreements
SVB Credit Agreement
On October 31, 2009 (“Effective Date”), the Company and Silicon Valley Bank (“SVB”) entered into a credit agreement (as amended, the “SVB Credit Agreement”), which provides for a revolving line of credit up to $5.0 million. The borrowing base is limited to 85% of the eligible accounts receivable (increased from 80% as of August 29, 2018), subject to certain adjustments. As of December 28, 2019, the borrowings under the SVB Credit Agreement bear interest based on the Wall Street Journal “prime rate” plus 2.75% and mature on March 30, 2020. On February 27, 2020, the SVB Credit Agreement was amended to extend the maturity date to April 30, 2021. The SVB Credit Agreement requires letters of credit to be secured by cash, which is classified as restricted cash in the accompanying consolidated balance sheets. As of December 28, 2019 and December 29, 2018, (i) outstanding letters of credit were $2.8 million and $1.9 million, respectively, (ii) outstanding borrowings were of $3.0 million and $2.3 million, respectively, and (iii) availability under the revolving line of credit was $0.2 million and $0.2 million, respectively.
On April 12, 2017, the Company and SVB entered into an amendment to the SVB Credit Agreement to, among other things, obtain SVB’s consent in connection with the Company’s rights agreement with Computershare Trust Company, N.A., as rights agent (see Note 9), and make certain administrative changes in connection with the Company’s funding arrangement with TR Global Funding V, LLC, an affiliate of TRGP Capital Management, LLC (“TRGP”) (see Note 8).
For all periods before April 20, 2017, all obligations under the SVB Credit Agreement were secured by a first priority security interest in the Company’s tangible and intangible assets, other than its patent portfolio, which was subject to a first priority security interest held by Samsung Venture Investment Co., (“SVIC”) (see Note 5). Certain of these lien priorities were modified in April and May 2017 in connection with the Company’s establishment of a funding arrangement with TRGP for certain of the Company’s litigation expenses in connection with certain of its legal proceedings against SK hynix Inc., a South Korean memory semiconductor supplier (“SK hynix”). On May 3, 2017, TRGP entered into an intercreditor agreement with each of SVIC and SVB, and on April 20, 2017, SVIC and SVB entered into an intercreditor agreement with each other (such intercreditor agreements, collectively, the “Intercreditor Agreements”). Pursuant to the terms of the Intercreditor Agreements, SVB’s security interests in the Company’s assets have been modified as follows: SVB has a first priority security interest in all of the Company’s tangible and intangible assets other than its patent portfolio and its claims underlying and any proceeds it may receive from the SK hynix proceedings; a second priority security interest in the Company’s patent portfolio other than the patents that are the subject of the SK hynix proceedings; and a third priority security interest in the Company’s patents that are the subject of the SK hynix proceedings (see Note 8).
The SVB Credit Agreement subjects the Company to certain affirmative and negative covenants, including financial covenants with respect to the Company’s liquidity and restrictions on the payment of dividends. As of December 28, 2019, the Company was in compliance with its covenants under the SVB Credit Agreement.</t>
  </si>
  <si>
    <t>Debt</t>
  </si>
  <si>
    <t>Note 5—Debt
The following table shows the summary of the Company’s outstanding indebtedness (in thousands):
December 28,
December 29,
2019
2018
Senior secured convertible note, due December 2021, including accrued interest of $1,233 (2019) and $934 (2018), respectively
$
16,233
$
15,934
Unsecured convertible note, due August 2020, including accrued interest of $62 (2018)
—
2,332
Note payable
412
376
Unamortized debt discounts and issuance costs
(440)
(920)
16,205
17,722
Less: current portion
(412)
(376)
$
15,793
$
17,346
Senior Secured Convertible Note
On November 18, 2015, in connection with entering into the JDLA with Samsung, the Company issued to SVIC a senior secured convertible note (“SVIC Note”) and stock purchase warrant (“SVIC Warrant”). The SVIC Note has an original principal amount of $15.0 million, accrues interest at a rate of 2.0% per year, is due and payable in full on December 31, 2021, and is convertible into shares of the Company’s common stock at a conversion price of $1.25 per share, subject to certain adjustments, on the maturity date of the SVIC Note. Upon a change of control of the Company prior to the maturity date of the SVIC Note, the SVIC Note may, at the Company’s option, be assumed by the surviving entity or be redeemed upon the consummation of such change of control for the principal and accrued but unpaid interest as of the redemption date. The SVIC Warrant grants SVIC a right to purchase 2,000,000 shares of the Company’s common stock at an exercise price of $0.30 per share, subject to certain adjustments, is only exercisable in the event the Company exercises its right to redeem the SVIC Note prior to its maturity date, and expires on December 31, 2025.
The SVIC Warrant was valued at $1.2 million, based on its relative fair value, and was recorded as a debt discount. The Company also recorded $0.2 million of debt issuance costs as a debt discount for professional services fees rendered in connection with the transaction. These amounts are amortized to interest expense over the term of the SVIC Note using the interest method. For the years ended December 28, 2019 and December 29, 2018, the Company amortized $0.2 million and $0.2 million, respectively, to interest expense in the accompanying consolidated statements of operations. The effective interest rate, including accretion of the SVIC Note to par and amortization of debt issuance costs, was approximately 3.4%. As of December 28, 2019 and December 29, 2018, the outstanding principal and accrued interest on the SVIC Note was $16.2 million and $15.9 million, respectively, and the outstanding SVIC Note balance, net of unamortized debt discounts and issuance costs, was $15.8 million and $15.2 million, respectively.
In connection with the SVIC Note, SVIC was granted a first priority security interest in the Company’s patent portfolio and a second priority security interest in all of the Company’s other tangible and intangible assets. Upon issuance of the SVIC Note, the Company, SVB and SVIC entered into an Intercreditor Agreement pursuant to which SVB and SVIC agreed to their relative security interests in the Company’s assets. In May 2017, SVIC, SVB and TRGP entered into additional Intercreditor Agreements to modify certain of these lien priorities (see Note 8). Additionally, upon issuance of the SVIC Note and the SVIC Warrant, the Company and SVIC entered into a Registration Rights Agreement pursuant to which the Company is obligated to register with the Securities and Exchange Commission, upon demand by SVIC, the shares of the Company’s common stock issuable upon conversion of the SVIC Note or upon exercise of the SVIC Warrant.
The SVIC Note subjects the Company to certain affirmative and negative operating covenants. As of December 28, 2019, the Company was in compliance with its covenants under the SVIC Note.
Unsecured Convertible Note
On August 27, 2018, the Company entered into the Iliad Purchase Agreement, pursuant to which the Company issued the $2.3 million Iliad Note with an original issue discount of $0.2 million. The Iliad Note bore interest at an annual rate of 8% and would mature on August 27, 2020, unless earlier repurchased, redeemed or converted in accordance with its terms.
The Iliad Note provided Iliad with the right to convert, at any time, all or any part of the outstanding principal and accrued but unpaid interest into shares of the Company’s common stock at a conversion price of $0.36 per share (“Lender Conversion Price”). Further, beginning on April 1, 2019, the Iliad Note also provided Iliad with the right to redeem all or any portion of the Iliad Note (“Redemption Amount”) up to a maximum monthly amount of $0.35 million. The payments of each Redemption Amount might either be made in cash, by converting such Redemption Amount into shares of the Company’s common stock (“Redemption Conversion Shares”), or a combination thereof, at the Company’s election.
The number of Redemption Conversion Shares equaled the portion of the applicable Redemption Amount being converted divided by the lesser of the Lender Conversion Price or the Market Price, that was 85% of the Company’s lowest closing bid price during the 20 trading days immediately preceding the applicable redemption date (“Redemption Conversion Price”), provided that the Market Price should not be less than $0.11 per share (the “Redemption Price Floor”). In the event any applicable redemption conversion price was below the Redemption Price Floor, then either: (i) the Company would honor the redemption conversion at the then effective redemption conversion price for a Redemption Amount not to exceed $0.15 million if the redemption conversion price was equal to or greater than $0.06 per share or (ii) the Company would pay the applicable Redemption Amount up to $0.15 million in cash and not in Redemption Conversion Shares.
The $2.1 million of proceeds received from the issuance of the Iliad Note was initially allocated between long-term debt (the liability component) at $1.9 million and additional paid-in capital (the equity component) at $0.2 million, in the consolidated balance sheet. The carrying amount of the liability component was calculated using the fair value of a similar liability without a conversion feature. The carrying amount of the equity component, representing the conversion option, was determined by deducting the fair value of the liability component from the proceeds received. The amount allocated to the equity component along with the original issue discount and fees paid to Iliad was amortized to interest expense over the expected life of 14 months using the interest method. For the years ended December 28, 2019 and December 29, 2018, the Company amortized $0.3 million and $0.1 million, respectively, to interest expense in the accompanying consolidated statements of operations. The effective interest rate, including accretion of the Iliad Note to par and amortization of debt issuance costs, was approximately 22.5%. The equity component was not remeasured as long as it continued to meet the conditions for equity classification. The issuance costs incurred related to the issuance of the Iliad Note were not material.
The Iliad Note was not secured and did not have any financial covenants requirements the Company needed to comply. The Company made certain customary representations and warranties and had agreed to customary covenants and obligations. The Iliad Purchase Agreement and Iliad Note contained customary events of default upon the occurrence and during the continuance of which all obligations under the Iliad Purchase Agreement and Iliad Note might be declared immediately due and payable.
During the year ended December 28, 2019, Iliad fully-converted the outstanding principal and accrued interest on the Iliad Note to shares of the Company’s common stock as follows: (1) $1.9 million of the outstanding principal and accrued interest on the Iliad Note to 7,778,270 shares of the Company’s common stock at the Redemption Conversion Price and (2) $0.5 million of the outstanding principal and accrued interest on the Iliad Note to 1,388,890 shares of the Company’s common stock at the Lender Conversion Price. As a result of these conversions, as of December 28, 2019, there were no outstanding principal and accrued interest on the Iliad Note. As of December 29, 2018, the outstanding principal and accrued interest on the Iliad Note was $2.3 million and the outstanding Iliad Note balance, net of unamortized debt discounts and issuance costs, was $2.0 million.
Contractual Maturities of Debt Obligations
The aggregate contractual maturities of all borrowings due subsequent to December 28, 2019, including accrued interest, are as follows (in thousands):
Fiscal Year
Amount
2020
$
412
2021
16,233
Total
$
16,645</t>
  </si>
  <si>
    <t>Leases</t>
  </si>
  <si>
    <t>Note 6—Leases
The Company has operating and finance leases primarily associated with office and manufacturing facilities and certain equipment. The determination of which discount rate to use when measuring the lease obligation was deemed a significant judgment.
Lease cost and supplemental cash flow information related to operating and finance leases were as follows (in thousands):
Year Ended
December 28,
2019
Lease cost
Operating lease cost
$
623
Finance lease cost
Amortization of right-of-use assets
$
14
Interest on lease liabilities
3
Total finance lease cost
$
17
Cash paid for amounts included in the measurement of lease liabilities
Operating cash flows from operating leases
$
592
Operating cash flows from finance leases
3
Financing cash flows from finance leases
13
Right-of-use assets obtained in exchange for lease obligations
Finance leases
$
96
Supplemental balance sheet information related to leases was as follows:
December 28,
(in thousands)
2019
Operating Leases
Operating lease right-of-use assets
$
968
Accrued expenses and other current liabilities
$
511
Operating lease liabilities
498
Total operating lease liabilities
$
1,009
Finance Leases
Property and equipment, at cost
$
96
Accumulated depreciation
(14)
Property and equipment, net
$
82
Accrued expenses and other current liabilities
$
18
Other long-term liabilities
65
Total finance lease liabilities
$
83
.0
000
Weighted Average Remaining Lease Term (in years)
Operating lease
2.1
Finance lease
4.3
Weighted Average Discount Rate
Operating lease
7.9
%
Finance lease
5.1
%
Maturities of lease liabilities as of December 28, 2019 were as follows (in thousands):
Fiscal Year
Operating Leases
Finance Leases
2020
$
570
$
22
2021
364
22
2022
163
22
2023
—
22
2024
—
5
Total lease payments
1,097
93
Less: imputed interest
(88)
(10)
Total
$
1,009
$
83
A summary of future minimum lease payments under operating leases as of December 29, 2018 was as follows (in thousands):
Fiscal Year
Amount
2019
$
399
2020
208
Total minimum lease payments
$
607</t>
  </si>
  <si>
    <t>Income Taxes</t>
  </si>
  <si>
    <t xml:space="preserve">Note 7—Income Taxes
United States and foreign loss before provision (benefit) for income taxes was as follows (in thousands):
Year Ended
December 28,
December 29,
2019
2018
United States
$
(11,916)
$
(16,568)
Foreign
(523)
(554)
$
(12,439)
$
(17,122)
The provision (benefit) for income taxes consisted of the following (in thousands):
Year Ended
December 28,
December 29,
2019
2018
Current:
Federal
$
—
$
—
State
13
(2)
Total current
13
(2)
Deferred:
Federal
(2,256)
(2,133)
State
(769)
(1,760)
Foreign
166
(74)
Change in valuation allowance
2,859
3,967
Total deferred
—
—
Provision (benefit) for income taxes
$
13
$
(2)
Income taxes differ from the amounts computed by applying the statutory federal income tax rate of 21% for 2019 and 2018. The reconciliation of this difference is as follows (in thousands):
Year Ended
December 28,
December 29,
2019
2018
Statutory federal income tax rate
Change in valuation allowance
Other
Effective tax rate
—%
—%
Deferred income taxes reflect the net tax effects of temporary differences between the carrying amounts of assets and liabilities for financial reporting purposes and the amounts used for income tax purposes. The significant components of the deferred tax assets and liabilities are as follows (in thousands):
December 28,
December 29,
2019
2018
Deferred tax assets:
Operating loss carryforward
$
32,014
$
29,365
Tax credit carryforwards
3,664
3,578
Foreign operating loss carryforward
759
925
Reserves and allowances
643
505
Stock-based compensation
368
458
Other
672
264
Total deferred tax assets
38,120
35,095
Deferred tax liabilities:
Operating lease right-of-use assets
(261)
—
Prepaid expenses
(161)
(171)
Basis difference in warrant and note
(106)
(191)
Total deferred tax liabilities
(528)
(362)
Net deferred tax assets
37,592
34,733
Valuation allowance
(37,592)
(34,733)
$
—
$
—
The Company evaluates whether a valuation allowance should be established against its deferred tax assets based on the consideration of all available evidence using a “more likely than not” standard. In making such judgments, significant weight is given to evidence that can be objectively verified. As of December 28, 2019 and December 29, 2018, a valuation allowance of $37.6 million and $34.7 million, respectively, has been provided based on the Company’s assessment that it is more likely than not that sufficient taxable income will not be generated to realize the tax benefits of the temporary differences. The valuation allowance increased by $2.9 million and $3.9 million during the years ended December 28, 2019 and December 29, 2018, respectively. These increases in the years ended December 28, 2019 and December 29, 2018 primarily relate to the increases in the net operating loss (“NOL”) carryforward.
As of December 28, 2019, the Company had (i) $131.8 million of federal NOL carryforwards, of which $104.2 million will expire from 2029 through 2037, and $27.6 million of which will be carried forward indefinitely, (ii) $71.9 million of state NOL carryforwards, which begin to expire in 2029, (iii) federal tax credit carryforwards of $1.8 million, which begin to expire in 2026, and (iv) state tax credit carryforwards of $1.9 million, which will be carried forward indefinitely. In addition, as of December 28, 2019, the Company had $2.5 million of foreign NOL carryforwards from various jurisdictions, which begin to expire in 2020. Utilization of the NOL and tax credit carryforwards is subject to an annual limitation due to the ownership percentage change limitations provided by Section 382 of the Internal Revenue Code (the “Code”) and similar state and foreign law provisions. Under Section 382 of the Code, substantial changes in our ownership may limit the amount of NOL and tax credit carryforwards that are available to offset taxable income. The annual limitation would not automatically result in the loss of NOL and tax credit carryforwards but may limit the amount available in any given future period. Additional limitations on the use of these tax attributes could occur in the event of possible disputes arising in examination from various taxing authorities.
The Company files income tax returns with federal, state and foreign jurisdictions. The Company is no longer subject to Internal Revenue Service (“IRS”) or state examinations for periods prior to 2015, although certain carryforward attributes that were generated prior to 2015 may still be adjusted by the IRS.
The Company includes interest and penalties related to uncertain tax positions within the provision for income taxes. As of December 28, 2019 and December 29, 2018, the interest or penalties accrued related to unrecognized tax benefits were insignificant, and during the years ended December 28, 2019 and December 29, 2018, the interest and penalties related to uncertain tax position recorded were insignificant. As of December 28, 2019, the Company had no unrecognized tax benefits that would significantly change in the next 12 months. </t>
  </si>
  <si>
    <t>Commitments and Contingencies</t>
  </si>
  <si>
    <t>Note 8—Commitments and Contingencies
Contingent Legal Expenses
The Company may retain the services of law firms that specialize in patent licensing and enforcement and patent law in connection with its licensing and enforcement activities. These law firms may be retained on a contingent fee basis whereby such law firms are paid on a scaled percentage of any negotiated fee, settlements or judgments awarded based on how and when the fees, settlements or judgments are obtained.
TRGP Agreement and Related Intercreditor Agreements
On May 3, 2017, the Company and TRGP entered into an investment agreement (the “TRGP Agreement”), which generally provides that TRGP will directly fund the costs incurred by or on behalf of the Company in connection with certain legal proceedings against SK hynix (see “Litigation and Patent Reexaminations” in this Note 8 below), including costs incurred since January 1, 2017 and costs to be incurred in the future in the Company’s first action in the U.S. International Trade Commission (“ITC”) and its U.S. district court proceedings, but excluding the Company’s second ITC action and its proceedings in international courts (all such funded costs, collectively, the “Funded Costs”). In exchange for such funding, the Company has agreed that, if the Company recovers any proceeds in connection with the funded SK hynix proceedings, it will pay to TRGP the amount of the Funded Costs paid by TRGP plus an escalating premium based on when any such proceeds are recovered, such that the premium will equal a specified low-to-mid double-digit percentage of the amount of the Funded Costs and such percentage will increase by a specified low double-digit amount each quarter after a specified date until any such proceeds are recovered. In addition, pursuant to the terms of a separate security agreement between the Company and TRGP dated May 3, 2017 (the “Security Agreement”), the Company has granted to TRGP (i) a first priority lien on, and security in, the claims underlying the funded SK hynix proceedings and any proceeds that may be received by the Company in connection with these proceedings, and (ii) a second priority lien on, and security in, the Company’s patents that are the subject of the funded SK hynix proceedings.
The TRGP Agreement does not impose financial covenants on the Company. Termination events under the TRGP Agreement include, among others, any failure by the Company to make payments to TRGP thereunder upon receipt of recoveries in the SK hynix proceedings; the occurrence of certain bankruptcy events; certain breaches by the Company of its covenants under the TRGP Agreement or the related Security Agreement; and the occurrence of a change of control of the Company. If any such termination event occurs, subject to certain cure periods for certain termination events, TRGP would have the right to terminate its obligations under the TRGP Agreement, including its obligation to make any further payments of Funded Costs after the termination date. In the event of any such termination by TRGP, the Company would continue to be obligated to pay TRGP the portion of any proceeds the Company may recover in connection with the SK hynix proceedings that TRGP would have been entitled to receive absent such termination, as described above, and TRGP may also be entitled to seek additional remedies pursuant to the dispute resolution provisions of the TRGP Agreement.
In connection with the TRGP Agreement, in May 2017, TRGP, SVIC and SVB entered into the Intercreditor Agreements. Pursuant to the terms of the Intercreditor Agreements, TRGP, SVB and SVIC have agreed to their relative security interest priorities in the Company’s assets, such that: (i) TRGP has a first priority security interest in the Company’s claims underlying the funded SK hynix proceedings and any proceeds that may be received by the Company in connection with these proceedings, and a second priority security interest in the Company’s patents that are the subject of the funded SK hynix proceedings, (ii) SVIC has a first priority security interest in the Company’s complete patent portfolio and a second priority security interest in all of the Company’s other tangible and intangible assets (other than the Company’s claims underlying and any proceeds it may receive from the SK hynix proceedings funded under the TRGP Agreement), and (iii) SVB has a first priority security interest in all of the Company’s tangible and intangible assets other than its patent portfolio and its claims underlying and any proceeds it may receive from the SK hynix proceedings funded under the TRGP Agreement, a second priority security interest in the Company’s patent portfolio other than the patents that are the subject of the SK hynix proceedings funded under the TRGP Agreement, and a third priority security interest in the Company’s patents that are the subject of the SK hynix proceedings funded under the TRGP Agreement. The Company consented and agreed to the terms of each of the Intercreditor Agreements.
Legal expenses incurred by the Company but paid by TRGP pursuant to the terms of the TRGP Agreement are excluded from the consolidated financial statements. During the years ended December 29, 2018 and December 30, 2017, the Company excluded legal expenses of $1.8 million and $10.2 million, respectively, as a result of TRGP’s payment of these expenses under the TRGP Agreement. The Company does not anticipate any further legal expenses will be paid by TRGP under this agreement. During the year ended December 28, 2019, there were no legal expenses excluded as a result of TRGP’s payment of these expenses under the TRGP Agreement. Any settlement or other cash proceeds the Company may recover in the future in connection with the funded SK hynix proceedings would be reduced by the aggregate amount of legal expenses excluded by the Company as a result of TRGP’s payment of these expenses under the TRGP Agreement, plus the premium amount due to TRGP under the terms of the TRGP Agreement at the time of any such recovery. On January 23, 2020, the Company and TRGP entered into an amendment to the TRGP Agreement to alter the recovery sharing formula related to claims against SK hynix for alleged infringement of the Company’s patents.
Litigation and Patent Reexaminations
The Company owns numerous patents and continues to seek to grow and strengthen its patent portfolio, which covers various aspects of the Company’s innovations and includes various claim scopes. The Company plans to pursue avenues to monetize its intellectual property portfolio, in which it would generate revenue by selling or licensing its technology, and it intends to vigorously enforce its patent rights against alleged infringers of such rights. The Company dedicates substantial resources to protecting and enforcing its intellectual property rights, including with patent infringement proceedings it files against third parties and defense of its patents against challenges made by way of reexamination and review proceedings at the U.S. Patent and Trademark Office (“USPTO”) and Patent Trial and Appeal Board (“PTAB”). The Company expects these activities to continue for the foreseeable future, with no guarantee that any ongoing or future patent protection or litigation activities will be successful, or that the Company will be able to monetize its intellectual property portfolio. The Company is also subject to litigation based on claims that it has infringed on the intellectual property rights of others.
Any litigation, regardless of its outcome, is inherently uncertain, involves a significant dedication of resources, including time and capital, and diverts management’s attention from other activities of the Company. As a result, any current or future infringement claims or patent challenges by or against third parties, whether or not eventually decided in the Company’s favor or settled, could materially adversely affect the Company’s business, financial condition and results of operations. Additionally, the outcome of pending or future litigation and related patent reviews and reexaminations, as well as any delay in their resolution, could affect the Company’s ability to continue to sell its products, protect against competition in the current and expected markets for its products or license or otherwise monetize its intellectual property rights in the future.
Google Litigation
On December 4, 2009, the Company filed a patent infringement lawsuit against Google, Inc. (“Google”) in the U.S. District Court for the Northern District of California (the “Northern District Court”), seeking damages and injunctive relief based on Google’s alleged infringement of the Company’s U.S. Patent No. 7,619,912 (the “‘912 patent”), which relates generally to technologies to implement rank multiplication. In February 2010, Google answered the Company’s complaint and asserted counterclaims against the Company seeking a declaration that the patent is invalid and not infringed, and claiming that the Company committed fraud, negligent misrepresentation and breach of contract based on the Company’s activities in the Joint Electron Device Engineering Council (“JEDEC”) standard-setting organization. The counterclaim seeks unspecified compensatory damages. Accruals have not been recorded for loss contingencies related to Google’s counterclaim because it is not probable that a loss has been incurred and the amount of any such loss cannot be reasonably estimated. In October 2010, Google requested and was later granted an Inter Partes Reexamination of the ‘912 patent by the USPTO. The reexamination proceedings are described below. In connection with the reexamination request, the Northern District Court granted the Company’s and Google’s joint request to stay the ‘912 patent infringement lawsuit against Google until the completion of the reexamination proceedings. On January 31, 2019, the PTAB, in response to Google’s rehearing request, denied rehearing of the PTAB’s previous decision upholding the validity of claims in Netlist’s ‘912 patent. On April 16, 2019, Google filed an appeal to this decision.
Inphi Litigation
On September 22, 2009, the Company filed a patent infringement lawsuit against Inphi Corporation (“Inphi”) in the U.S. District Court for the Central District of California (the “Central District Court”). The complaint, as amended, alleges that Inphi is contributorily infringing and actively inducing the infringement of U.S. patents owned by the Company, including the ‘912 patent, U.S. Patent No. 7,532,537 (the “‘537 patent”), which relates generally to memory modules with load isolation and memory domain translation capabilities, and U.S. Patent No. 7,636,274 (the “‘274 patent”), which is related to the ‘537 patent and relates generally to load isolation and memory domain translation technologies. The Company is seeking damages and injunctive relief based on Inphi’s use of the Company’s patented technology. Inphi denied infringement and claimed that the three patents are invalid. In June 2010, Inphi requested and was later granted Inter Partes Reexaminations of the ‘912, ‘537 and ‘274 patents by the USPTO. The reexamination proceedings are described below (except for the reexamination proceeding related to the ‘537 patent, which have concluded with the confirmation of all of the claims of such patent). In connection with the reexamination requests, Inphi filed a motion to stay the patent infringement lawsuit with the Central District Court until completion of the reexamination proceedings, which was granted. On April 16, 2019, Inphi filed an appeal to the PTAB’s January 31, 2019 decision upholding the validity of claims in Netlist’s ‘912 patent.
‘912 Patent Reexamination
As noted above, in April 2010, June 2010 and October 2010, Google and Inphi submitted requests for an Inter Partes Reexamination of the ‘912 patent by the USPTO, claiming that the ‘912 patent is invalid and requesting that the USPTO reject the patent’s claims and cancel the patent. Additionally, in October 2010, Smart Modular, Inc. (“Smart Modular”) submitted another such reexamination request. On January 18, 2011, the USPTO granted such reexamination requests, and in February 2011, the USPTO merged the Inphi, Google and Smart Modular ‘912 patent reexaminations into a single proceeding. On March 21, 2014, the USPTO issued an Action Closing Prosecution (“ACP”), an office action that states the USPTO examiner’s position on patentability and closes further prosecution, and on June 18, 2014 the USPTO issued a Right of Appeal Notice (“RAN”), a notice that triggers the rights of the involved parties to file a notice of appeal to the ACP, each of which confirmed the patentability of 92 of the ‘912 patent’s claims and rejected the patent’s 11 other claims. The parties involved filed various notices of appeal, responses and requests, and on November 24, 2015, the PTAB held a hearing on such appeals. On May 31, 2016, the PTAB issued a decision affirming certain of the examiner’s decisions and reversing others. On February 9, 2017, the PTAB granted the Company’s request to reopen prosecution before the USPTO examiner and remanded the consolidated proceeding to the examiner to consider the patentability of certain of the pending claims in view of the PTAB’s May 31, 2016 decision and comments from the parties. On October 3, 2017, the examiner issued a determination as to the patentability of certain of the pending claims, which were found to be unpatentable. On June 1, 2018, the PTAB reversed the Examiner and found the pending amended claims to be patentable. On July 2, 2018, Google requested rehearing of the PTAB’s decision. On January 31, 2019 the PTAB, in response to Google’s rehearing request, denied rehearing of the PTAB’s previous decision upholding the validity of claims in Netlist’s ‘912 patent. On April 16, 2019, Inphi and Google filed an appeal to the ‘912 patent decision. Accruals have not been recorded for loss contingencies related to the ‘912 patent reexamination proceedings because it is not probable that a loss has been incurred and the amount of any such loss cannot be reasonably estimated.
‘627 Patent Reexamination
In September 2011, Smart Modular submitted a request for an Inter Partes Reexamination by the USPTO of the Company’s U.S. Patent No. 7,864,627 (the “‘627 patent”), related to the ‘912 patent, alleging that the ‘627 patent is invalid and requesting that the USPTO reject the patent’s claims. On November 16, 2011, the USPTO granted Smart Modular’s request and initiated reexamination. By June 27, 2014, the USPTO’s patent examiner had rejected all of the ‘627 patent’s claims. The Company appealed the examiner’s rejections to the PTAB, and on May 31, 2016, the PTAB issued a decision affirming some of the examiner’s rejections. On July 31, 2016, the Company submitted a request to the PTAB to reopen prosecution before the examiner to amend the claims. On February 9, 2017, the PTAB granted the Company’s request to reopen prosecution and remanded the proceeding to the examiner to consider the patentability of the amended claims in view of the PTAB’s May 31, 2016 decision and comments from Smart Modular. On October 2, 2017, the examiner issued a determination that the amended claims should also be rejected. On June 1, 2018, the PTAB reversed the examiner and found the amended claims to be patentable. Smart Modular did not appeal this latest PTAB decision to the Federal Circuit. On October 3, 2018, the USPTO issued a Notice of Intent to Issue a Reexam Certificate, and on November 5, 2018, the USPTO issued Reexamination Certificate No. 7,864,627 concluding the reexamination. The original ‘627 patent had eighteen claims, and during the reexamination, five were canceled (claims 1, 4, 15, 19, 20) and the remaining fifteen were amended (claims 2, 3, 5-12, 14-18) into their current form as issued in the reexamination certificate. Accruals have not been recorded for loss contingencies related to the ‘627 patent reexamination proceedings because it is not probable that a loss has been incurred and the amount of any such loss cannot be reasonably estimated.
‘274 Patent Reexamination
As noted above, in April 2010 and June 2010, Inphi submitted requests for an Inter Partes Reexamination of the ‘274 patent by the USPTO. On August 27, 2010, the request was granted. In March 2012 and June 2012, the USPTO issued an ACP and a RAN, respectively, each of which confirmed the patentability of many of the ‘274 patent’s claims. The parties involved filed various notices of appeal, responses and requests, and on November 20, 2013, the PTAB held a hearing on such appeals. On January 16, 2014, the PTAB issued a decision affirming the examiner in part but reversing the examiner on new grounds and rejecting all of the patent’s claims. On September 11, 2015, the USPTO examiner issued a determination rejecting the amended claims. On January 23, 2017, the USPTO granted-in-part the Company’s petition to enter comments in support of its positions in the proceeding. On May 9, 2017, the PTAB issued a decision on appeal affirming the rejection of all claims. Netlist requested rehearing of the PTAB’s decision on June 6, 2017. The PTAB denied the rehearing request on August 8, 2017. On October 6, 2017, Netlist appealed the decision to the Court of Appeals for the Federal Circuit, which Netlist dismissed on March 19, 2018, thereby terminating the proceedings with the rejection of all ‘274 patent claims becoming final. Accruals have not been recorded for loss contingencies related to the ‘274 patent reexamination proceedings because it is not probable that a loss has been incurred and the amount of any such loss cannot be reasonably estimated.
Smart Modular ‘295 Patent Litigation and Reexamination
On September 13, 2012, Smart Modular filed a patent infringement lawsuit against the Company in the U.S. District Court for the Eastern District of California (the “Eastern District Court”). The complaint alleges that the Company willfully infringes and actively induces the infringement of certain claims of U.S. Patent No. 8,250,295 (“the ‘295 patent”) issued to Smart Modular and seeks damages and injunctive relief. The Company answered Smart Modular’s complaint in October 2012, denying infringement of the ‘295 patent, asserting that the ‘295 patent is invalid and unenforceable, and asserting counterclaims against Smart Modular. Accruals have not been recorded for loss contingencies related to Smart Modular’s complaint because it is not probable that a loss has been incurred and the amount of any such loss cannot be reasonably estimated.
On December 7, 2012, the USPTO granted the Company’s request for the reexamination of the ‘295 patent. On April 29, 2014, the USPTO examiner issued an ACP confirming some claims and rejecting others, and on August 4, 2015, the examiner issued a RAN confirming all pending claims. On September 4, 2015, the Company appealed to the PTAB. The parties involved filed various notices of appeal, responses and requests, and on September 22, 2016, the PTAB held a hearing on such appeals. On November 14, 2016, the PTAB issued a decision reversing the examiner and rejected all of the pending claims. On January 23, 2017, Smart Modular filed a request to reopen prosecution. The parties had the opportunity present evidence and arguments and the examiner issued a determination on May 8, 2017, which found all pending claims to be unpatentable. On December 12, 2017, the PTAB agreed with the examiner and found all pending claims to be unpatentable. Smart Modular appealed the PTAB’s decision to the Court of Appeals for the Federal Circuit. On March 28, 2018, the Eastern District Court stayed the proceedings related to the ‘295 patent. On January 18, 2019, the Company and Smart Modular filed a Joint Motion to Dismiss with Prejudice, terminating the proceedings related to the ‘295 patent in the Eastern District Court.
Smart Modular and SanDisk Litigation
On July 1 and August 23, 2013, the Company filed complaints against Smart Modular, SMART Storage Systems (which was subsequently acquired by SanDisk Corporation (“SanDisk”)), Smart Worldwide Holdings (“Smart Worldwide”) and Diablo Technologies (“Diablo”) in the Central District Court, seeking, among other things, damages and other relief for alleged infringement of several of the Company’s patents by the defendants based on the manufacture and sale of the ULLtraDIMM memory module, alleged antitrust violations by Smart Modular and Smart Worldwide, and alleged trade secret misappropriation and trademark infringement by Diablo. More particularly, the Company asserted claims from U.S. Patent Nos. 7,881,150; 8,001,434; 8,081,536; 8,301,833; 8,359,501; 8,516,185; and 8,516,187 (the “Asserted Patents”).
On August 23, 2013, Smart Modular and Diablo each filed a complaint in the Oakland Division of the Northern District Court seeking declaratory judgment of non-infringement and invalidity of the Asserted Patents. Based on various motions filed by the parties, on November 26, 2013, the Central District Court severed and transferred the patent claims related to the ULLtraDIMM memory module to the Northern District Court. On February 12, 2014, the Northern District Court granted the parties’ joint stipulation dismissing all claims against Smart Modular without prejudice. On April 15, 2014, the Northern District Court granted the parties’ joint stipulation dismissing all claims against Smart Worldwide without prejudice.
Between June 18, 2014 and August 23, 2014, SanDisk, Diablo, and Smart Modular filed numerous petitions in the USPTO requesting Inter Partes Review (“IPR”) of the Company’s Asserted Patents. On April 9, 2015, the Northern District Court stayed the proceedings as to the Company’s patent infringement claims pending resolution of all outstanding IPRs. The trade secret misappropriation and trademark infringement claims against Diablo were fully adjudicated on August 17, 2016 (during the pendency of the IPR’s) and are no longer pending.
All of the IPRs filed by SanDisk, Diablo and SMART Modular associated with the Asserted Patents with Patent Nos. ending in ‘185, ‘187 and ‘833 have been resolved in the Company’s favor and are no longer pending. The IPRs associated with the Asserted Patents with Patent Nos. ending in ‘150, ‘434, ‘501 and ‘536, and the appeals therefrom, have also concluded, with the Board confirming the patentability of several asserted claims. The litigation, however, remains stayed pending resolution of IPRs filed by Hynix on the same or related patents. On December 8, 2017, Diablo filed for bankruptcy, and on November 9, 2018, the Northern District Court dismissed all claims against Diablo without prejudice. The Company’s patent infringement claims as to all Asserted Patents remain pending against SMART Storage Systems and SanDisk, subject to the stay.
SK hynix Litigation
On September 1, 2016, the Company filed legal proceedings for patent infringement against SK hynix in the ITC (the “First ITC Action”) and the Central District Court. These proceedings are based on the alleged infringement by SK hynix’s RDIMM and LRDIMM enterprise memory products of six of the Company’s U.S. patents. On October 31, 2017, the Company filed additional legal proceedings for patent infringement against SK hynix in the ITC (the “Second ITC Action”) based on the alleged infringement by SK hynix’s RDIMM and LRDIMM products of two additional U.S. patents owned by the Company. In all of the ITC proceedings, the Company has requested exclusion orders that direct U.S. Customs and Border Protection to stop allegedly infringing SK hynix RDIMM and LRDIMM products from entering the United States. In the Central District Court proceedings, the Company is primarily seeking damages.
On October 3, 2016, the ITC instituted an investigation of the trade practices of SK hynix and certain of its subsidiaries in connection with the First ITC Action, and held a hearing on the merits of the investigation from May 8, 2017 until May 11, 2017. On November 14, 2017, the ITC issued a final initial determination for the First ITC Action, finding no infringement of the asserted patents and no violation of Section 337 of the Tariff Act, and on January 16, 2018, the ITC issued a final determination for the First ITC Action, affirming the findings of no infringement and no violation and terminating the investigation. The Company appealed this final determination to the Court of Appeals for the Federal Circuit with oral arguments occurring on December 5, 2019. On December 12, 2019, the Court of Appeals for the Federal Circuit affirmed the invalidity ruling by the PTAB involving the patents in litigation at the first ITC Action and dismissed the appeal of the final determination of the first ITC Action as moot.
On January 11, 2018, the ITC set a 19-month target date of July 3, 2019 for an investigation related to the Second ITC Action, with a final initial determination for the Second ITC Action being filed no later than March 1, 2019. Based on this target date, the ITC scheduled a hearing on the merits of the investigation related to the Second ITC Action to begin on November 9, 2018 and conclude on November 19, 2018. On April 12, 2018, the ITC granted SK hynix’s motion for summary determination of non-infringement and terminated the Second ITC Action in its entirety. On April 23, 2018, the Company filed a petition seeking ITC review of this decision. On May 29, 2018, the ITC Commission remanded the Second ITC Action back to the Administrative Law Judge (“ALJ”) to resolve the parties’ claim construction disputes and continue the investigation. On June 14, 2018, the ITC extended the target date for the final determination to August 5, 2019, with a final initial determination due by April 5, 2019. Based on this extended target date, the ITC scheduled a hearing on the merits to begin on December 14, 2018 and conclude on December 21, 2018. On September 13, 2018, the ITC rescheduled the hearing on the merits to begin on January 14, 2019 and conclude on January 18, 2019. On January 29, 2019, due to the government shutdown, the ITC again rescheduled the hearing on the merits to begin on March 11, 2019 and conclude on March 15, 2019. On February 8, 2019 Chief Administrative Law Judge of the ITC issued an Order in Investigation No. 337-TA-1089 denying SK hynix’s motion for “Summary Determination of Non Infringement of Netlist’s U.S. Patent No. 9,535,623 Based On Issue Preclusion.” On March 12, 2019, the ALJ postponed the trial due to reasons unrelated to the dispute between the parties. The trial recommenced on July 15, 2019 and ended on July 19, 2019. On October 21, 2019, the ITC issued an initial determination for the Second ITC Action, finding infringement by SK hynix of asserted Netlist U.S. Patent No. 9,606,907 (the “‘907 Patent”) resulting in a violation of Section 337 of the Tariff Act. On January 31, 2020, the ITC issued a Notice of Commission Determination regarding Investigation No. 337-TA-1089, which stated the ITC would review in part the positive Final Initial Determination and extended the target date for completion of the Investigation from February 21, 2020 to April 7, 2020.
Between December 30, 2016 and January 20, 2017, SK hynix filed numerous petitions in the USPTO requesting IPR of certain of the Company’s patents, including the patents asserted in the First ITC Action and the Central District Court proceedings, which have now concluded and certain of which are now on appeal to the Court of Appeals for the Federal Circuit. Between December 19, 2017 and February 7, 2018, SK hynix filed additional petitions in the USPTO requesting IPR of the patents asserted in the Second ITC Action, which are now proceeding. On March 21, 2019, the PTAB issued a Final Written Decision finding Netlist’s U.S. Patent No. 9,535,623 invalid. Netlist has filed notice of intent to appeal. On June 27, 2019, the PTAB issued Final Written Decisions on two IPR proceedings regarding Netlist’s U.S. Patent No. 9,606,907 (the “‘907 Patent”) based on the reference Ellsberry, holding that claims 1-39 and 42-65 of the ‘907 Patent are unpatentable, but claims 40 and 41 are not unpatentable. On July 12, 2019, Netlist filed a Motion to Terminate under 35 U.S.C. § 315(e)(1) the remaining two IPR proceedings regarding the ‘907 Patent based on the references Halbert and Amidi. On July 19, 2019, SK hynix filed and served their opposition to Netlist’s Motion To Terminate. The PTAB issued a decision to Terminate IPR IPR2018-0036 on August 5, 2019.
On July 17, 2017, the Central District Court granted in part SK hynix’s request to stay the infringement proceedings pending further order of the court.
On July 11, 2017, the Company filed legal proceedings for patent infringement against SK hynix and certain of its distributors in the courts of Germany and the PRC based on the alleged infringement by SK hynix’s LRDIMM products of certain of the Company’s patents in those jurisdictions. On January 25, 2018, the court in Germany held a preliminary hearing and then held the trial on December 6, 2018. In December 2017, SK hynix filed petitions challenging the validity of the patents asserted by the Company in Germany and the PRC. On June 3, 2018, the patent asserted in the PRC was found to be invalid. On June 19, 2018, the Company withdrew the patent infringement suits filed in the PRC. On January 31, 2019, the court in Germany dismissed the infringement action, and ordered the Company to bear the costs of the action. Netlist has elected not to appeal the German court’s finding.
Other Contingent Obligations
In the ordinary course of its business, the Company has made certain indemnities, commitments and guarantees pursuant to which it may be required to make payments in relation to certain transactions. These include, among others: (i) intellectual property indemnities to the Company’s customers and licensees in connection with the use, sale and/or license of Company products; (ii) indemnities to vendors and service providers pertaining to claims based on the Company’s negligence or willful misconduct; (iii) indemnities involving the accuracy of representations and warranties in certain contracts; (iv) indemnities to directors and officers of the Company to the maximum extent permitted under the laws of the State of Delaware; (v) indemnities to TRGP, SVIC, SVB and Iliad pertaining to all obligations, demands, claims, and liabilities claimed or asserted by any other party in connection with transactions contemplated by the applicable investment or loan documents, as applicable; and (vi) indemnities or other claims related to certain real estate leases, under which the Company may be required to indemnify property owners for environmental and other liabilities or may face other claims arising from the Company’s use of the applicable premises. The duration of these indemnities, commitments and guarantees varies and, in certain cases, may be indefinite. The majority of these indemnities, commitments and guarantees do not provide for any limitation of the maximum potential for future payments the Company could be obligated to make. Historically, the Company has not been obligated to make significant payments as a result of these obligations, and no liabilities have been recorded for these indemnities, commitments and guarantees in the accompanying consolidated balance sheets.</t>
  </si>
  <si>
    <t>Stockholders' Equity</t>
  </si>
  <si>
    <t>Note 9—Stockholders’ Equity
Serial Preferred Stock
The Company’s authorized capital stock includes 10,000,000 shares of serial preferred stock, with a par value of $0.001 per share. No shares of preferred stock were outstanding at December 28, 2019 or December 29, 2018.
On April 17, 2017, the Company entered into a rights agreement (the “Rights Agreement”) with Computershare Trust Company, N.A., as rights agent. In connection with the adoption of the Rights Agreement and pursuant to its terms, the Company’s board of directors authorized and declared a dividend of one right (each, a “Right”) for each outstanding share of the Company’s common stock to stockholders of record at the close of business on May 18, 2017 (the “Record Date”), and authorized the issuance of one Right for each share of the Company’s common stock issued by the Company (except as otherwise provided in the Rights Agreement) between the Record Date and the Distribution Date (as defined below).
Each Right entitles the registered holder, subject to the terms of the Rights Agreement, to purchase from the Company, when exercisable and subject to adjustment, one unit consisting of one one-thousandth of a share (a “Unit”) of Series A Preferred Stock of the Company (the “Preferred Stock”), at a purchase price of $6.56 per Unit, subject to adjustment. Subject to the provisions of the Rights Agreement, including certain exceptions specified therein, a distribution date for the Rights (the “Distribution Date”) will occur upon the earlier of (i) 10 business days following a public announcement that a person or group of affiliated or associated persons (an “Acquiring Person”) has acquired or otherwise obtained beneficial ownership of 15% or more of the then‑outstanding shares of the Company’s common stock, and (ii) 10 business days (or such later date as may be determined by the Company’s board of directors) following the commencement of a tender offer or exchange offer that would result in a person or group becoming an Acquiring Person. The Rights are not exercisable until the Distribution Date and, unless earlier redeemed or exchanged by the Company pursuant to the terms of the Rights Agreement, will expire on the earlier of (i) the close of business on April 17, 2018, the first anniversary of the adoption of the Rights Agreement, and (ii) the date of any settlement, adjudication, dismissal with prejudice, abandonment by the Company or other conclusive and final resolution of the Company’s legal proceedings against SK hynix (see Note 8).
On April 16, 2018, the Company entered into an amendment (the “Amendment”) to the Rights Agreement, which amended the definition of “Expiration Date” in the Rights Agreement to incorporate all of the Company’s legal proceedings against SK hynix, and amends the definition of “Final Expiration Date” in the Rights Agreement to mean the close of business on April 17, 2019. On April 17, 2019, the Company entered into a second amendment (the “Second Amendment”) to the Rights Agreement, which further amended the definition of “Expiration Date” in the Rights Agreement to extend the final expiration for an additional two years to April 17, 2021. As a result, the Rights will expire and become unexercisable on or before the close of business on April 17, 2021.
In connection with the adoption of the Rights Agreement, the Company’s board of directors approved a Certificate of Designation of the Series A Preferred Stock (the “Certificate of Designation”) designating 1,000,000 shares of the Company’s serial preferred stock as Series A Preferred Stock and setting forth the rights, preferences and limitations of the Preferred Stock. The Company filed the Certificate of Designation with the Secretary of State of the State of Delaware on April 17, 2017.
Common Stock
The Company has one class of common stock with a par value of $0.001 per share. On August 15, 2018, the Company’s stockholders approved an amendment to the Restated Certificate of Incorporation to increase the number of shares of the common stock authorized for issuance from 150,000,000 to 300,000,000.
2017 ATM Program
On November 14, 2017, the Company entered into the Sales Agreement with the Agent to sell shares of its common stock, with aggregate gross proceeds of up to $9.0 million, from time to time, through the ATM Program. Under the Sales Agreement, the Company set the parameters for the sale of shares, including the number of shares to be issued, the time period during which sales were requested to be made, limitation on the number of shares that could be sold in any one trading day and any minimum price below which sales could be made. On August 29, 2018, the Company completed the offering under the ATM Program after raising net proceeds of approximately $8.6 million through the sale of 40,680,368 shares of its common stock, after deducting sales commissions and other offering expenses paid by the Company. During the year ended December 29, 2018, the Company received net proceeds of approximately $5.8 million through the sale of 31,786,146 shares of its common stock, after deducting sales commissions and other offering expenses paid by the Company.
Share Purchase Agreement
On May 17, 2018, the Company entered into a Board approved arm’s length Share Purchase Agreement with a trust controlled by C.K. Hong, its President, Chief Executive Officer and Chairman of the Board, pursuant to which the Company sold to the trust 5,405,405 shares of its common stock, par value $0.001 per share, at a price per share of $0.148 (the closing price of its common stock as of the signing of the purchase agreement). The net proceeds received by the Company were $0.8 million.
2018 Offering
On September 12, 2018, the Company entered into a Securities Purchase Agreement with certain investors, pursuant to which the Company issued and sold to the investors in a registered offering (“2018 Offering”) an aggregate of 22,222,220 shares of its common stock and warrants to purchase up to an aggregate of 11,111,110 shares of its common stock at a per share purchase price of $0.45 per share (see below Warrants ). The 2018 Offering closed on September 14, 2018. The net proceeds to the Company from the 2018 Offering were approximately $9.2 million, after deducting placement agent fees and offering costs paid by the Company. The warrant has a term of five years commencing on the date when it first became exercisable on March 14, 2019 (181 days following the date of its issuance) and has an exercise price of $0.655 per share. The exercise price and the number of warrant shares issuable upon exercise of warrant are subject to adjustment in the event of, among other things, certain transactions affecting the Company’s common stock (including without limitation stock splits and stock dividends), and certain fundamental transactions (including without limitation a merger or other sale-of-company transaction).
2019 Lincoln Park Purchase Agreement
On June 24, 2019, the Company entered into the 2019 Purchase Agreement with Lincoln Park, pursuant to which the Company has the right to sell to Lincoln Park up to an aggregate of $10 million in shares of its common stock subject to the conditions and limitations set forth in the 2019 Purchase Agreement. As consideration for entering into the 2019 Purchase Agreement, the Company issued to Lincoln Park 818,420 shares of its common stock as initial commitment shares in a noncash transaction on June 24, 2019 and will issue up to 818,420 additional shares of its common stock as additional commitment shares on a pro rata basis in connection with any additional purchases. The Company will not receive any cash proceeds from the issuance of these additional commitment shares.
Pursuant to the 2019 Purchase Agreement, on any business day and as often as every other business day over the 36-month term of the 2019 Purchase Agreement, the Company has the right, from time to time, at its sole discretion and subject to certain conditions, to direct Lincoln Park to purchase up to 400,000 shares of its common stock, with such amount increasing as the closing sale price of its common stock increases; provided Lincoln Park’s obligation under any single such purchase would not exceed $1.0 million, unless the Company and Lincoln Park mutually agree to increase the maximum amount of such single regular purchase. If the Company directs Lincoln Park to purchase the maximum number of shares of common stock it then may sell in a regular purchase, then in addition to such regular purchase, and subject to certain conditions and limitations in the 2019 Purchase Agreement, the Company may direct Lincoln Park to purchase an additional amount of common stock that may not exceed the lesser of (i) 300% of the number of shares purchased pursuant to the corresponding regular purchase or (ii) 30% of the total number of shares of its common stock traded during a specified period on the applicable purchase date as set forth in the 2019 Purchase Agreement. Under certain circumstances and in accordance with the 2019 Purchase Agreement, the Company may direct Lincoln Park to purchase shares in multiple accelerated purchases on the same trading day.
During the year ended December 28, 2019, Lincoln Park purchased an aggregate of 19,044,762 shares of the Company’s common stock for a net purchase price of $6.4 million. In connection with the purchases, the Company issued to Lincoln Park an aggregate of 523,633 shares of its common stock as additional commitment shares in noncash transactions.
The Company controls the timing and amount of any sales of its common stock to Lincoln Park. There is no upper limit on the price per share that Lincoln Park must pay for the Company’s common stock under the 2019 Purchase Agreement, but in no event will shares be sold to Lincoln Park on a day the closing price is less than the floor price specified in the 2019 Purchase Agreement. In all instances, the Company may not sell shares of its common stock to Lincoln Park under the 2019 Purchase Agreement if that will result in Lincoln Park beneficially owning more than 9.99% of its common stock.
The 2019 Purchase Agreement does not limit the Company’s ability to raise capital from other sources at the Company’s sole discretion, except that, subject to certain exceptions, the Company may not enter into any Variable Rate Transaction (as defined in the 2019 Purchase Agreement, including the issuance of any floating conversion rate or variable priced equity-like securities) during the 36 months after the date of the 2019 Purchase Agreement. The Company has the right to terminate the 2019 Purchase Agreement at any time, at no cost to the Company.
2020 Lincoln Park Purchase Agreement
On March 5, 2020, the Company entered into the 2020 Purchase Agreement with Lincoln Park, pursuant to which the Company has the right to sell to Lincoln Park up to an aggregate of $20 million in shares of its common stock over the 36-month term of the 2020 Purchase Agreement subject to the conditions and limitations set forth in the 2020 Purchase Agreement. As consideration for entering into the 2020 Purchase Agreement, the Company issued to Lincoln Park 1,529,052 shares of its common stock as initial commitment shares in a noncash transaction on March 6, 2020 and will issue up to 917,431 additional shares of its common stock as additional commitment shares on a pro rata basis in connection with any additional purchases. The Company will not receive any cash proceeds from the issuance of these additional commitment shares.
Pursuant to the 2020 Purchase Agreement, on any business day and as often as every other business day over the 36-month term of the 2020 Purchase Agreement, the Company has the right, from time to time, at its sole discretion and subject to certain conditions, to direct Lincoln Park to purchase up to 400,000 shares of its common stock, with such amount increasing as the closing sale price of its common stock increases; provided Lincoln Park’s obligation under any single such purchase will not exceed $1.0 million, unless the Company and Lincoln Park mutually agree to increase the maximum amount of such single regular purchase. If the Company directs Lincoln Park to purchase the maximum number of shares of common stock it then may sell in a regular purchase, then in addition to such regular purchase, and subject to certain conditions and limitations in the 2020 Purchase Agreement, the Company may direct Lincoln Park to purchase an additional amount of common stock that may not exceed the lesser of (i) 300% of the number of shares purchased pursuant to the corresponding regular purchase or (ii) 30% of the total number of shares of its common stock traded during a specified period on the applicable purchase date as set forth in the 2020 Purchase Agreement. Under certain circumstances and in accordance with the 2020 Purchase Agreement, the Company may direct Lincoln Park to purchase shares in multiple accelerated purchases on the same trading day.
The Company controls the timing and amount of any sales of its common stock to Lincoln Park. There is no upper limit on the price per share that Lincoln Park must pay for the Company’s common stock under the 2020 Purchase Agreement, but in no event will shares be sold to Lincoln Park on a day the closing price is less than the floor price specified in the 2020 Purchase Agreement. In all instances, the Company may not sell shares of its common stock to Lincoln Park under the 2020 Purchase Agreement if that will result in Lincoln Park beneficially owning more than 9.99% of its common stock.
The 2020 Purchase Agreement does not limit the Company’s ability to raise capital from other sources at the Company’s sole discretion, except that, subject to certain exceptions, the Company may not enter into any Variable Rate Transaction (as defined in the 2020 Purchase Agreement, including the issuance of any floating conversion rate or variable priced equity-like securities) during the 36 months after the date of the 2020 Purchase Agreement. The Company has the right to terminate the 2020 Purchase Agreement at any time, at no cost to the Company.
Warrants
In April and July 2018, the Company issued warrants to purchase up to 50,000 shares and 150,000 shares of its common stock at an exercise price of $0.25 to $0.15 per share, respectively, to a consulting firm as partial consideration for their services rendered. Separately, in July 2018, the Company issued warrants to purchase up to 300,000 shares of its common stock at an exercise price of $0.11 per share to a software development company as partial consideration to enter into a joint software development agreement. The aggregate fair value of the warrants issued to these firms, calculated using the Black-Scholes option pricing model, was not significant. In September 2018, in connection with the 2018 Offering, the Company issued warrants to purchase up to an aggregate of 11,111,110 shares of its common stock at a per share purchase price of $0.655 per share. As of December 28, 2019, there were outstanding warrants to purchase an aggregate of 15,010,012 shares of the Company’s common stock with a weighted-average exercise price of $0.62. There were no activities during the year ended December 28, 2019.</t>
  </si>
  <si>
    <t>Stock-Based Awards</t>
  </si>
  <si>
    <t>Note 10—Stock-Based Awards
The Company’s Amended and Restated 2006 Equity Incentive Plan (the “Amended 2006 Plan”) provides for broad-based equity grants to its employees and non-employee service providers. The Company also periodically grants equity-based awards outside the Amended 2006 Plan to certain new hires as an inducement to enter into employment with the Company. Subject to certain adjustments, as of December 28, 2019, the Company was authorized to issue a maximum of 13,805,566 shares of its common stock pursuant to awards granted under the Amended 2006 Plan. Pursuant to the terms of the Amended 2006 Plan, beginning January 1, 2017, the automatic annual increase to the number of shares of common stock that may be issued pursuant to awards granted under the Amended 2006 Plan is equal to the lesser of (i) 2.5% of the number of shares of common stock issued and outstanding as of the first day of the applicable calendar year, and (ii) 1,200,000 shares of common stock, subject to adjustment for certain corporate actions. As of December 28, 2019, the Company had 1,101,572 shares of common stock available for issuance pursuant to future awards to be granted under the Amended 2006 Plan.
Stock Options
Stock options granted under the Amended 2006 Plan generally vest at a rate of at least 25% per year over four years and expire 10 years from the date of grant. The weighted-average assumptions used in the Black-Scholes option pricing model and the resulting weighted-average grant date fair value of stock options granted were as follows:
Year Ended
December 28,
December 29,
2019
2018
Expected term (in years)
6.06
6.20
Expected volatility
108
%
108
%
Risk-free interest rate
1.92
%
%
Expected dividends
$
—
$
—
Weighted-average grant date fair value per share
$
0.29
$
0.21
The following table summarizes the activity related to stock options during the year ended December 28, 2019:
Weighted-
Average
Weighted-
Remaining
Aggregate
Number of
Average
Contractual
Intrinsic
Shares
Exercise
Life
Value
(in thousands)
Price
(in years)
(in thousands)
Outstanding at December 29, 2018
8,186
$
1.18
5.88
$
223
Granted
790
$
0.35
Exercised
(175)
$
0.28
Expired or forfeited
(1,444)
$
0.89
Outstanding at December 28, 2019
7,357
$
1.17
5.54
$
127
Exercisable at December 28, 2019
5,799
$
1.37
4.69
$
49
Vested and expected to vest at December 28, 2019
7,097
$
1.20
5.41
$
114
There was no significant intrinsic value of options exercised during the years ended December 28, 2019 and December 29, 2018.
Restricted Stock Awards and Restricted Stock Units
RSAs granted under the Amended 2006 Plan vest annually on each anniversary of the grant date over a two-year term. RSUs granted for employees and consultants generally vest semi-annually from the grant date over a four-year term, and RSUs granted for independent directors fully-vest on the grant date. The following table summarizes the activity related to RSAs and RSUs during the year ended December 28, 2019:
Weighted-
Average
Number of
Grant-Date
Shares
Fair Value
(in thousands)
per Share
Balance nonvested at December 29, 2018
525
$
0.25
Granted
3,727
$
0.55
Vested
(1,012)
$
0.47
Forfeited
(174)
$
0.54
Balance nonvested at December 28, 2019
3,066
$
0.52
Stock-Based Compensation
The following table summarizes the stock-based compensation expense by line item in the consolidated statements of operations (in thousands):
Year Ended
December 28,
December 29,
2019
2018
Cost of sales
$
26
$
26
Research and development
213
236
Selling, general and administrative
750
475
Total
$
989
$
737
As of December 28, 2019, the Company had approximately $1.6 million, net of estimated forfeitures, of unearned stock-based compensation, which it expects to recognize over a weighted-average period of approximately 2.9 years.</t>
  </si>
  <si>
    <t>Defined Contribution Plan</t>
  </si>
  <si>
    <t>Note 11—Defined Contribution Plan
The Company has a defined contribution plan under Section 401(k) of the Code (“401(k)”) covering full-time domestic employees who meet certain eligibility requirements. Under the 401(k) plan, eligible employees may contribute up to 100% of their eligible compensation on either a pre-tax or after-tax Roth 401(k) basis, or up to the annual maximum allowed by the IRS. The Company may make matching contributions on the contributions of a participant on a discretionary basis. During the year ended December 28, 2019, the Company did not make any matching contributions. For the year ended December 29, 2018, the contribution expense was insignificant.</t>
  </si>
  <si>
    <t>Major Customers, Suppliers and Products</t>
  </si>
  <si>
    <t xml:space="preserve">Note 12—Major Customers, Suppliers and Products
The Company’s net sales have historically been concentrated in a small number of customers. The following table sets forth the percentage of net sales made to customers that each comprise 10% or more of total net sales:
Year Ended
December 28,
December 29,
2019
2018
Customer A
*
%
18
%
*
As of December 28, 2019, one customer represented approximately 25% of aggregate gross accounts receivable. As of December 29, 2018, two customers represented approximately 22% and 15% of aggregate gross accounts receivable, respectively. The loss of any of the Company’s significant customers or a reduction in sales to or difficulties collecting payments from any of these customers could significantly reduce the Company’s net sales and adversely affect its operating results. The Company mitigates risks associated with foreign receivables by purchasing comprehensive foreign credit insurance.
The Company resells certain component products to end-customers that are not reached in the distribution models of the component manufacturers, including storage customers, appliance customers, system builders and cloud and datacenter customers. For the years ended December 28, 2019 and December 29, 2018, resales of these products represented approximately 77% and 75%, respectively, of the Company’s net sales.
The Company’s purchases are typically concentrated in a small number of suppliers. The following table shows the percentage of purchases made from suppliers that each comprise 10% or more of total purchases:
Year Ended
December 28,
December 29,
2019
2018
Supplier A
37
%
13
%
Supplier B
17
%
*
%
Supplier C
*
%
17
%
Supplier D
*
%
15
%
*
While the Company believes alternative suppliers may be available, its dependence on a small number of suppliers and the lack of any guaranteed sources for the essential components of its products and the components it resells exposes the Company to several risks, including the inability to obtain an adequate supply of these components, increases in their costs, delivery delays and poor quality. If the Company is not able to obtain these components in the amounts needed on a timely basis and at commercially reasonable prices, it may not be able to develop or introduce new products, it may experience significant increases in its cost of sales if it is forced to procure components from alternative suppliers and is not able to negotiate favorable terms with these suppliers, it may experience interruptions or failures in the delivery of its products, or it may be forced to cease sales of products dependent on the components or resales of the components it resells to customers directly. Any of these events could have a material adverse effect on the Company’s business, operating results and financial condition. </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GAAP”). The Company has evaluated events occurring subsequent to December 28, 2019, through the filing date of this Annual Report on Form 10-K and concluded that there were no events that required recognition and disclosures, other than those discussed elsewhere in the notes hereto. Certain prior period amounts have been reclassified to conform to the current period’s presentation.</t>
  </si>
  <si>
    <t>Principles of Consolidation</t>
  </si>
  <si>
    <t>Principles of Consolidation
The consolidated financial statements include the accounts of the Company. All intercompany balances and transactions have been eliminated in consolidation.</t>
  </si>
  <si>
    <t>Fiscal Year</t>
  </si>
  <si>
    <t xml:space="preserve">Fiscal Year
The Company’s fiscal year is the 52- or 53-week period that ends on the Saturday closest to December 31. The 2019 and 2018 fiscal years ended on December 28, 2019 and December 29, 2018, respectively, and consisted of 52 weeks. </t>
  </si>
  <si>
    <t>Use of Estimates</t>
  </si>
  <si>
    <t>Use of Estimates
The preparation of the consolidated financial statements in conformity with GAAP requires management to make estimates and assumptions that affect the reported amounts of assets, liabilities, net sales and expenses. Significant items subject to such estimates and assumptions include provisions for uncollectible receivables and sales returns, warranty liability, valuation of inventories, fair value of financial instruments, useful lives and impairment of property and equipment, inputs used to value stock-based compensation and convertible debt instruments and the realization of deferred tax assets. Actual results may differ from these estimates.</t>
  </si>
  <si>
    <t>Revenue Recognition</t>
  </si>
  <si>
    <t>Revenue Recognition
Revenue is recognized when control is transferred to customers, in an amount that reflects the consideration the Company expects to be entitled to in exchange for those goods and services. Revenue recognition is evaluated through the five steps outlined within the guidance. Substantially all of the Company’s net sales relate to products sold at a point in time through ship-and-bill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Contracts with customers are comprised of customer purchase orders, invoices (including the Company’s standard terms and conditions) and written contracts.
Performance Obligations
Net sales and related cost of sales are primarily the result of promises to transfer products to customers. For performance obligations related to substantially all of the ship-and-bill products, control transfers at a point in time when title transfers upon shipment of the product to the customer, and for some sales, control transfers when title is transferred at time of receipt by the customer. Once a product has shipped or has been delivered, the customer is able to direct the use of, and obtain substantially all of the remaining benefits from, the asset. The Company considers control to have transferred upon shipment or delivery, because the Company has a present right to payment at that time, the customer has legal title to the asset, the Company has transferred physical possession of the asset, and the customer has the significant risks and rewards of ownership of the asset.
Amounts billed to its customers for shipping and handling are recorded in net sales. Shipping and handling costs incurred by the Company are included in cost of sales in the accompanying consolidated statements of operations.
Significant Payment Terms
For ship-and-bill type contracts with customers, the invoice states the final terms of the sale, including the description, quantity, and price of each product purchased. Payment terms are typically due within 30 days after delivery but, in limited instances, can range up to 60 days after delivery. Accordingly, the Company’s contracts with customers do not include a significant financing component.
Variable Consideration
Customers are generally allowed limited rights of return for up to 30 days, except for sales of excess component inventories, which contain no right-of-return privileges. Product returns give rise to variable consideration that decreases the transaction price. Estimates of variable consideration and determination of whether to include estimated amounts in the transaction price are based largely on an assessment of the anticipated performance and all information (historical, current and forecasted) that is reasonably available.
Returns for products sold are estimated using the expected value method and are recorded as a reduction in reported revenues at the time of sale based upon historical product return experience and is adjusted for known trends to arrive at the amount of consideration to which the Company expects to receive. Estimated amounts are included in the transaction price to the extent it is probable that a significant reversal of cumulative revenue recognized will not occur when the uncertainty associated with the variable consideration is resolved.
Warranties
The Company offers standard product warranties generally ranging from one to three years to its memory subsystem products customers, depending on the negotiated terms of any purchase agreements, and has no other post-shipment obligations or separately priced extended warranty or product maintenance contracts. These warranties require the Company to repair or replace defective product returned to the Company during the warranty period at no cost to the customer. Warranties are not offered on sales of component products. The Company records an estimate for warranty related costs at the time of sale based on its historical and estimated future product return rates and expected repair or replacement costs. Estimated future warranty costs are recorded in the period in which the sale is recorded and are included in cost of sales in the accompanying consolidated statements of operations.</t>
  </si>
  <si>
    <t>Cash and Cash Equivalents</t>
  </si>
  <si>
    <t>Cash and Cash Equivalents
Cash and cash equivalents consist of cash and short-term investments with original maturities of three months or less.</t>
  </si>
  <si>
    <t>Restricted Cash</t>
  </si>
  <si>
    <t xml:space="preserve">Restricted Cash
The Company’s restricted cash consists of cash to secure standby letters of credit (see Note 4). </t>
  </si>
  <si>
    <t>Fair Value Measurements</t>
  </si>
  <si>
    <t xml:space="preserve">Fair Value of Financial Instrument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ose three levels based on the lowest level input that is significant to the fair value measurement in its entirety.
·
Level 1 – inputs are based on unadjusted quoted prices in active markets for identical assets or liabilities that the Company has the ability to access. An active market is defined as a market in which transactions for the assets or liabilities occur with sufficient frequency and volume to provide pricing information on an ongoing basis.
·
Level 2 – inputs are based on quoted prices of similar instruments in active markets, quoted prices for identical or similar instruments in market that are not active, and model-based valuation techniques for which all significant assumptions are observable in the market or can be corroborated by observable market data for substantially the full term of the assets or liabilities.
·
Level 3 – inputs are generally unobservable inputs for the asset or liability, which are typically based on management’s estimates of assumptions that market participants would use in pricing the assets and liabilities. The fair values are therefore determined using model-based techniques, including option pricing models and discounted cash flow models.
The Company’s financial instruments consist principally of cash and cash equivalents, restricted cash, a revolving line of credit, and convertible promissory notes. The Company considers the carrying values of cash and cash equivalents and restricted cash to approximate the fair value for these financial instruments based upon an evaluation of the underlying characteristics, market data and because of the short period of time between origination of the instruments and their expected realization. The Company estimates the fair values of its revolving line of credit and convertible promissory notes by using current applicable rates for similar instruments as of the balance sheet date and an assessment of its credit rating. The carrying value of the Company’s revolving line of credit at December 28, 2019 and December 29, 2018 approximates fair value because the Company’s interest rate yield is near current market rates for comparable debt instruments. The Company estimates the fair value of its convertible promissory notes by using a discounted cash flow analysis using borrowing rates available to the Company for debt instruments with similar terms and maturities. The Company has determined that the valuation of its convertible promissory notes is classified in Level 2 of the fair value hierarchy. The carrying value and estimated fair value of the senior secured convertible promissory note as of December 28, 2019 were $14.6 million and $11.7 million, respectively. The carrying value and estimated fair value of the senior secured convertible promissory note as of December 29, 2018 were $14.3 million and $11.7 million, respectively. The carrying value and estimated fair value of the unsecured convertible note were $2.0 million and $1.7 million as of December 29, 2018, respectively. There were no outstanding principal and accrued interest on the unsecured convertible note as of December 28, 2019. </t>
  </si>
  <si>
    <t>Accounts Receivable, net</t>
  </si>
  <si>
    <t>Accounts Receivable, net
The Company extends credit to its customers. An allowance for doubtful accounts is maintained for estimated losses resulting from the inability of the Company’s customers to make required payments. The Company specifically analyzes the age of customer balances, historical bad debt experiences, customer creditworthiness and changes in customer payment terms when making estimates of the collectability of the Company’s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t>
  </si>
  <si>
    <t>Concentration of Credit Risk</t>
  </si>
  <si>
    <t>Concentration of Credit Risk
Financial instruments that potentially subject the Company to significant concentrations of credit risk consist principally of cash and cash equivalents, and accounts receivable. The Company invests its cash equivalents primarily in money market mutual funds. Cash equivalents are maintained with high quality institutions, the composition and maturities of which are regularly monitored by management. At times, deposits held with financial institutions may exceed the amount of insurance provided by the Federal Deposit Insurance Corporation and the Securities Investor Protection Corporation.
The Company’s accounts receivable are primarily derived from sales to original equipment manufacturers in the server, high-performance computing and communications markets, as well as from sales to storage customers, appliance customers, system builders and cloud and datacenter customers. The Company performs credit evaluations of its customers’ financial condition and limits the amount of credit extended when deemed necessary, but generally requires no collateral. The Company believes the concentration of credit risk in its accounts receivables is moderated by its credit evaluation process, relatively short collection terms, a high level of credit worthiness of its customers (see Note 12), foreign credit insurance, and letters of credit issued in its favor. The allowance for credit losses is maintained, and such losses historically have not been significant and have been within management’s expectations.</t>
  </si>
  <si>
    <t xml:space="preserve">Inventories
Inventories are valued at the lower of cost or the net realizable value. Cost is determined on an average cost basis which approximates actual cost on a first-in, first-out basis and includes raw materials, labor and manufacturing overhead. </t>
  </si>
  <si>
    <t>Property and Equipment</t>
  </si>
  <si>
    <t xml:space="preserve">Property and Equipment
Property and equipment are recorded at cost and depreciated on a straight-line basis over their estimated useful lives, which generally range from three to seven years. Leasehold improvements are recorded at cost and amortized on a straight-line basis over the shorter of their estimated useful lives or the remaining lease term. Expenditures for repairs and maintenance are expensed as incurred. Upon retirement or sale, the cost and related accumulated depreciation and amortization of disposed assets are removed from the accounts and any resulting gain or loss is included in other income, net. </t>
  </si>
  <si>
    <t>Impairment of Long-Lived Assets</t>
  </si>
  <si>
    <t>Impairment of Long-Lived Assets
The Company evaluates the recoverability of the carrying value of long-lived assets held and used by the Company in its operations for impairment on at least an annual basis or whenever events or changes in circumstances indicate that their carrying value may not be recoverable. When such factors and circumstances exist, the Company compares the projected undiscounted future net cash flows associated with the related asset or group of assets over their estimated useful lives against their respective carrying amount. These projected future cash flows may vary significantly over time as a result of increased competition, changes in technology, fluctuations in demand, consolidation of the Company’s customers and reductions in average sales prices. If the carrying value is determined not to be recoverable from future operating cash flows, the asset is deemed impaired and an impairment loss is recognized to the extent the carrying value exceeds the estimated fair value of the asset. The fair value of the asset or asset group is based on market value when available, or when unavailable, on discounted expected cash flows. The management believes there is no impairment of long-lived assets as of December 28, 2019 and December 29, 2018.</t>
  </si>
  <si>
    <t xml:space="preserve">Leases
The Company determines if an arrangement is a lease at inception. Operating leases are included in operating lease right-of-use (“ROU”) assets, accrued expenses and other current liabilities, and operating lease liabilities on its consolidated balance sheets. Finance leases are included in property and equipment, accrued expenses and other current liabilities, and other liabilities in its consolidated balance sheets.
ROU assets represent the right of the Company to use an underlying asset for the lease term and lease liabilities represent the obligation of the Company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The Company does not present short-term leases on the balance sheet, as those leases have a lease term of twelve months or less at inception and do not contain purchase options or renewal terms that the Company is reasonably certain to exercise. </t>
  </si>
  <si>
    <t>Stock-Based Compensation</t>
  </si>
  <si>
    <t>Stock-Based Compensation
Stock-based awards are comprised principally of stock options, restricted stock awards (“RSAs”) and restricted stock units (“RSUs”). Stock-based compensation cost is measured at the grant date based on the fair value of the award and is recognized as an expense over the requisite service period, which is the vesting period, on a straight-line basis, net of estimated forfeitures. The Company uses the Black-Scholes option pricing model to determine the grant date fair value of stock options. The model requires the Company to estimate the expected volatility and expected term of the stock options, which are highly complex and subjective variables. The expected volatility is based on the historical volatility of the Company’s common stock. The expected term is computed using the simplified method as the Company’s best estimate given its lack of actual exercise history.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The grant-date fair value of restricted stock and RSUs equals the closing price of the Company’s common stock on the grant date.
Prior to the adoption of FASB ASU No. 2018-07, Compensation – Stock Compensation (Topic 718): Improvements to Nonemployee Share-Based Payment Accounting (“ASU 2018-07” or “Topic 718”) in the second quarter of 2018, the Company accounted for equity-based awards to non-employees in accordance with ASC Topic 505, Equity . All transactions in which goods or services were the consideration received for the issuance of equity instruments were accounted for based on the fair value of the consideration received or the fair value of the equity instrument issued, whichever was more reliably measurable. The measurement date used to determine the estimated fair value of the equity instrument issued was the earlier of the date on which the third-party performance was complete or the date on which it was probable that performance would occur. Upon the adoption of ASU No. 2018-07, the Company accounts for all stock-based awards in accordance with Topic 718.</t>
  </si>
  <si>
    <t>Income Taxes
Deferred income tax assets and liabilities are recognized for temporary differences between the financial statement carrying amounts of assets and liabilities and the amounts that are reported in the income tax returns. Deferred taxes are evaluated for realization on a jurisdictional basis. 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
The Company recognizes the tax benefit from an uncertain tax position only if it is more likely than not that the tax position will be sustained upon examination by the taxing authorities based on the technical merits of the Company’s position. The tax benefit recognized in the financial statements for a particular tax position is based on the largest benefit that is more likely than not to be realized. The amount of unrecognized tax benefits is adjusted as appropriate for changes in facts and circumstances, such as significant amendments to existing tax laws, new regulations or interpretations by the taxing authorities, new information obtained during a tax examination, or resolution of an examination. The Company recognizes both accrued interest and penalties associated with uncertain tax positions as a component of provision for income taxes in the consolidated statements of operations.
The application of tax laws and regulations is subject to legal and factual interpretation, judgment and uncertainty. Tax laws and regulations may change as a result of changes in fiscal policy, changes in legislation, the evolution of regulations and court rulings. Therefore, the actual liability for U.S. or foreign taxes may be materially different from the Company’s estimates, which could require the Company to record additional tax liabilities or to reduce previously recorded tax liabilities, as applicable.</t>
  </si>
  <si>
    <t>Contingent Legal Expenses</t>
  </si>
  <si>
    <t xml:space="preserve">Contingent Legal Expenses
Contingent legal fees are expensed in the consolidated statements of operations in the period that the related revenues are recognized. In instances where there are no recoveries from potential infringers, no contingent legal fees are paid; however, the Company may be liable for certain out of pocket legal costs incurred pursuant to the underlying legal services agreement. </t>
  </si>
  <si>
    <t>Research and Development Expenses</t>
  </si>
  <si>
    <t>Research and Development Expenses
Research and development expenditures are expensed in the period incurred.</t>
  </si>
  <si>
    <t>Foreign Currency Remeasurement</t>
  </si>
  <si>
    <t>Foreign Currency Remeasurement
The functional currency of the Company’s foreign subsidiaries is the U.S. dollar. Local currency financial statements are remeasured into U.S. dollars at the exchange rate in effect as of the balance sheet date for monetary assets and liabilities and the historical exchange rate for nonmonetary assets and liabilities. Expenses are remeasured using the average exchange rate for the period, except items related to nonmonetary assets and liabilities, which are remeasured using historical exchange rates. All remeasurement gains and losses are included in determining net loss. Transaction gains and losses were not significant during the years ended December 28, 2019 or December 29, 2018.</t>
  </si>
  <si>
    <t>Net Loss Per Share</t>
  </si>
  <si>
    <t>Net Loss Per Share
The Company computes net loss per share using the two-class method required for participating securities. The Company considers restricted stock to be participating securities because holders of such shares have nonforfeitable dividend rights in the event of the Company’s declaration of a dividend for common shares. Under the two-class method, undistributed earnings are allocated to common stock and the participating securities according to their respective participating rights in undistributed earnings, as if all the earnings for the period had been distributed. No allocation of undistributed earnings to participating securities was performed for periods with net losses as such securities do not have a contractual obligation to share in the losses of the Company.
Basic net loss per share is calculated by dividing net loss by the weighted-average common shares outstanding during the period following the two-class method. Diluted net loss per share is calculated by dividing the net loss by the weighted-average shares and dilutive potential common shares outstanding during the period. Dilutive potential shares consist of dilutive shares issuable upon the exercise of outstanding stock options and warrants computed using the treasury stock method, shares issuable under the conversion feature of convertible notes using the “if-converted” method, and shares issuable upon the vesting of restricted stock. In periods of losses, basic and diluted loss per share are the same, as the effect of stock options, warrants, convertible notes and unvested restricted stock awards on loss per share is anti-dilutive.</t>
  </si>
  <si>
    <t>Adoption of New Accounting Pronouncements</t>
  </si>
  <si>
    <t>Adoption of New Accounting Pronouncements
In February 2016, the Financial Accounting Standards Board (“FASB”) issued Accounting Standards Update (“ASU”) No. 2016-02, Leases (Topic 842), as amended ("ASC 842"), which modifies lease accounting for lessees to increase transparency and comparability by recording lease assets and liabilities for operating leases and disclosing key information about leasing arrangements. The Company adopted ASC 842 effective December 30, 2018 using a modified retrospective method and did not restate comparative periods. As permitted under the transition guidance, the Company carried forward the assessment of whether its contracts contain or are leases, classification of its leases and remaining lease terms. The Company also used hindsight in determining lease terms. Based on the lease portfolio as of December 30, 2018, the Company recognized approximately $1.5 million of operating lease right-of-use assets and operating lease liabilities on its consolidated balance sheet upon adoption, primarily relating to real estate. No adjustments were required to be made to accumulated deficit upon adoption.</t>
  </si>
  <si>
    <t>Recent Accounting Pronouncements</t>
  </si>
  <si>
    <t>Recent Accounting Pronouncements
In December 2019, the FASB issued ASU No. 2019-12, Income Taxes (Topic 740) Simplifying the Accounting for Income Taxes (“ASU 2019-12”), which eliminates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ASU 2019-12 is effective for the Company beginning January 3, 2021 with early adoption permitted for any interim period before the effective date. Certain amendments of ASU 2019-12 may be adopted on a retrospective basis, modified retrospective basis or prospective basis. The Company is currently evaluating the impact ASU 2019-12 will have on its consolidated financial state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ASU 2018-15”), which amends the accounting for implementation, setup, and other upfront costs in a hosting arrangement that is a service contract. ASU 2018-15 is effective for the Company beginning December 29, 2019 with early adoption permitted for any interim period before the effective date. The Company does not expect the adoption of ASU 2018-15 will have a material impact on its consolidated financial statements.
In August 2018, the FASB issued ASU No. 2018-13, Fair Value Measurement (Topic 820): Disclosure Framework - Changes to the Disclosure Requirements for Fair Value Measurement (“ASU 2018-13”), which removes, modifies, and adds various disclosure requirements on fair value measurements in Topic 820. ASU 2018-13 is effective for the Company beginning December 29, 2019 with early adoption permitted upon the issuance of this ASU. The amendments of ASU 2018-13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n entity is permitted to early adopt any removed or modified disclosures upon issuance of this ASU and delay adoption of the additional disclosures until their effective date. The Company does not expect the adoption of ASU 2018-13 will have a material impact on its consolidated financial statements.</t>
  </si>
  <si>
    <t>Supplemental Financial Information (Tables)</t>
  </si>
  <si>
    <t>Schedule Of Inventories</t>
  </si>
  <si>
    <t>December 28,
December 29,
2019
2018
Raw materials
$
1,052
$
1,072
Work in process
25
25
Finished goods
2,419
1,849
$
3,496
$
2,946</t>
  </si>
  <si>
    <t>Property, Plant And Equipment</t>
  </si>
  <si>
    <t>December 28,
December 29,
2019
2018
Machinery and equipment
$
7,867
$
8,850
Computer equipment and software
2,447
3,878
Leasehold improvements
737
833
Furniture and fixtures
55
420
11,106
13,981
Less: accumulated depreciation and amortization
(10,820)
(13,702)
$
286
$
279</t>
  </si>
  <si>
    <t>December 28,
December 29,
2019
2018
Refundable withholding tax
$
1,320
$
1,320
Other assets
56
74
$
1,376
$
1,394</t>
  </si>
  <si>
    <t>Schedule Of Computation Of Net Loss Per Share</t>
  </si>
  <si>
    <t>Year Ended
December 28,
December 29,
2019
2018
Numerator: Net loss
$
(12,452)
$
(17,120)
Denominator: Weighted-average common shares outstanding—basic and diluted
148,132
107,071
Net loss per share—basic and diluted
$
(0.08)
$
(0.16)</t>
  </si>
  <si>
    <t>Schedule Of Potential Common Shares Excluded From The Diluted Net Loss Per Share Calculations</t>
  </si>
  <si>
    <t>Year Ended
December 28,
December 29,
2019
2018
Weighted average common share equivalents
13,357
15,125</t>
  </si>
  <si>
    <t>Schedule of Disaggregation of Sales by Major Source</t>
  </si>
  <si>
    <t>Year Ended
December 28,
December 29,
2019
2018
Resales of third-party products
$
19,982
$
25,148
Sale of the Company's modular memory subsystems
6,121
8,381
Total net sales
$
26,103
$
33,529</t>
  </si>
  <si>
    <t>Sales from external customers</t>
  </si>
  <si>
    <t>Year Ended
December 28,
December 29,
2019
2018
United States
$
19,919
$
23,533
China(1)
2,167
4,151
Other countries
4,017
5,845
Total net sales
$
26,103
$
33,529
(1)</t>
  </si>
  <si>
    <t>Schedule Of Supplemental Disclosures Of Cash Flow Information And Non-Cash Financing Activities</t>
  </si>
  <si>
    <t>Year Ended
December 28,
December 29,
2019
2018
Supplemental disclosure of cash flow information:
Cash paid for Interest
$
62
$
55
Supplemental disclosure of non-cash financing activities:
Common stock issued on conversion of convertible note payable and accrued interest
$
2,448
$
—
Debt financing of insurance
$
412
$
721
Iliad debt discount
$
—
$
190</t>
  </si>
  <si>
    <t>Debt (Tables)</t>
  </si>
  <si>
    <t>Schedule Of Long-Term Debt</t>
  </si>
  <si>
    <t>The following table shows the summary of the Company’s outstanding indebtedness (in thousands):
December 28,
December 29,
2019
2018
Senior secured convertible note, due December 2021, including accrued interest of $1,233 (2019) and $934 (2018), respectively
$
16,233
$
15,934
Unsecured convertible note, due August 2020, including accrued interest of $62 (2018)
—
2,332
Note payable
412
376
Unamortized debt discounts and issuance costs
(440)
(920)
16,205
17,722
Less: current portion
(412)
(376)
$
15,793
$
17,346</t>
  </si>
  <si>
    <t>Schedule of Maturities Of Long-term Debt</t>
  </si>
  <si>
    <t>The aggregate contractual maturities of all borrowings due subsequent to December 28, 2019, including accrued interest, are as follows (in thousands):
Fiscal Year
Amount
2020
$
412
2021
16,233
Total
$
16,645</t>
  </si>
  <si>
    <t>Leases (Tables)</t>
  </si>
  <si>
    <t>Schedule of lease cost and supplemental cash flow information relating to operating leases</t>
  </si>
  <si>
    <t>Year Ended
December 28,
2019
Lease cost
Operating lease cost
$
623
Finance lease cost
Amortization of right-of-use assets
$
14
Interest on lease liabilities
3
Total finance lease cost
$
17
Cash paid for amounts included in the measurement of lease liabilities
Operating cash flows from operating leases
$
592
Operating cash flows from finance leases
3
Financing cash flows from finance leases
13
Right-of-use assets obtained in exchange for lease obligations
Finance leases
$
96</t>
  </si>
  <si>
    <t>Schedule of supplemental balance sheet information</t>
  </si>
  <si>
    <t>December 28,
(in thousands)
2019
Operating Leases
Operating lease right-of-use assets
$
968
Accrued expenses and other current liabilities
$
511
Operating lease liabilities
498
Total operating lease liabilities
$
1,009
Finance Leases
Property and equipment, at cost
$
96
Accumulated depreciation
(14)
Property and equipment, net
$
82
Accrued expenses and other current liabilities
$
18
Other long-term liabilities
65
Total finance lease liabilities
$
83
.0
000
Weighted Average Remaining Lease Term (in years)
Operating lease
2.1
Finance lease
4.3
Weighted Average Discount Rate
Operating lease
7.9
%
Finance lease
5.1
%</t>
  </si>
  <si>
    <t>Schedule of maturities of operating lease liabilities</t>
  </si>
  <si>
    <t>Fiscal Year
Operating Leases
Finance Leases
2020
$
570
$
22
2021
364
22
2022
163
22
2023
—
22
2024
—
5
Total lease payments
1,097
93
Less: imputed interest
(88)
(10)
Total
$
1,009
$
83</t>
  </si>
  <si>
    <t>Schedule of maturities of finance lease liabilities</t>
  </si>
  <si>
    <t>Maturities of lease liabilities as of December 28, 2019 were as follows (in thousands):
Fiscal Year
Operating Leases
Finance Leases
2020
$
570
$
22
2021
364
22
2022
163
22
2023
—
22
2024
—
5
Total lease payments
1,097
93
Less: imputed interest
(88)
(10)
Total
$
1,009
$
83</t>
  </si>
  <si>
    <t>Schedule of future minimum lease payments under operating lease</t>
  </si>
  <si>
    <t>Fiscal Year
Amount
2019
$
399
2020
208
Total minimum lease payments
$
607</t>
  </si>
  <si>
    <t>Income Taxes (Tables)</t>
  </si>
  <si>
    <t>Schedule Of Income before Income Tax, Domestic And Foreign</t>
  </si>
  <si>
    <t>Year Ended
December 28,
December 29,
2019
2018
United States
$
(11,916)
$
(16,568)
Foreign
(523)
(554)
$
(12,439)
$
(17,122)</t>
  </si>
  <si>
    <t>Schedule Of Income Tax Provisions</t>
  </si>
  <si>
    <t>Year Ended
December 28,
December 29,
2019
2018
Current:
Federal
$
—
$
—
State
13
(2)
Total current
13
(2)
Deferred:
Federal
(2,256)
(2,133)
State
(769)
(1,760)
Foreign
166
(74)
Change in valuation allowance
2,859
3,967
Total deferred
—
—
Provision (benefit) for income taxes
$
13
$
(2)</t>
  </si>
  <si>
    <t>Schedule Of Effective Income Tax Rate Reconciliation</t>
  </si>
  <si>
    <t>Year Ended
December 28,
December 29,
2019
2018
Statutory federal income tax rate
Change in valuation allowance
Other
Effective tax rate
—%
—%</t>
  </si>
  <si>
    <t>Schedule Of Deferred Tax Assets And Liabilities</t>
  </si>
  <si>
    <t>December 28,
December 29,
2019
2018
Deferred tax assets:
Operating loss carryforward
$
32,014
$
29,365
Tax credit carryforwards
3,664
3,578
Foreign operating loss carryforward
759
925
Reserves and allowances
643
505
Stock-based compensation
368
458
Other
672
264
Total deferred tax assets
38,120
35,095
Deferred tax liabilities:
Operating lease right-of-use assets
(261)
—
Prepaid expenses
(161)
(171)
Basis difference in warrant and note
(106)
(191)
Total deferred tax liabilities
(528)
(362)
Net deferred tax assets
37,592
34,733
Valuation allowance
(37,592)
(34,733)
$
—
$
—</t>
  </si>
  <si>
    <t>Stock-Based Awards (Tables)</t>
  </si>
  <si>
    <t>Schedule Of Assumptions Used To Calculate Weighted-Average Grant Date Fair Value Of Common Stock Options Granted</t>
  </si>
  <si>
    <t>Year Ended
December 28,
December 29,
2019
2018
Expected term (in years)
6.06
6.20
Expected volatility
108
%
108
%
Risk-free interest rate
1.92
%
%
Expected dividends
$
—
$
—
Weighted-average grant date fair value per share
$
0.29
$
0.21</t>
  </si>
  <si>
    <t>Schedule Of Common Stock Options Activity</t>
  </si>
  <si>
    <t>Weighted-
Average
Weighted-
Remaining
Aggregate
Number of
Average
Contractual
Intrinsic
Shares
Exercise
Life
Value
(in thousands)
Price
(in years)
(in thousands)
Outstanding at December 29, 2018
8,186
$
1.18
5.88
$
223
Granted
790
$
0.35
Exercised
(175)
$
0.28
Expired or forfeited
(1,444)
$
0.89
Outstanding at December 28, 2019
7,357
$
1.17
5.54
$
127
Exercisable at December 28, 2019
5,799
$
1.37
4.69
$
49
Vested and expected to vest at December 28, 2019
7,097
$
1.20
5.41
$
114</t>
  </si>
  <si>
    <t>Schedule Of Restricted Stock Awards</t>
  </si>
  <si>
    <t>Weighted-
Average
Number of
Grant-Date
Shares
Fair Value
(in thousands)
per Share
Balance nonvested at December 29, 2018
525
$
0.25
Granted
3,727
$
0.55
Vested
(1,012)
$
0.47
Forfeited
(174)
$
0.54
Balance nonvested at December 28, 2019
3,066
$
0.52</t>
  </si>
  <si>
    <t>Schedule of Stock-Based Compensation Expense</t>
  </si>
  <si>
    <t>The following table summarizes the stock-based compensation expense by line item in the consolidated statements of operations (in thousands):
Year Ended
December 28,
December 29,
2019
2018
Cost of sales
$
26
$
26
Research and development
213
236
Selling, general and administrative
750
475
Total
$
989
$
737</t>
  </si>
  <si>
    <t>Major Customers, Suppliers and Products (Tables)</t>
  </si>
  <si>
    <t>Schedule Of Customer Concentration of Risk</t>
  </si>
  <si>
    <t>Year Ended
December 28,
December 29,
2019
2018
Customer A
*
%
18
%
*</t>
  </si>
  <si>
    <t>Schedule Of Supplier Concentration of Risk</t>
  </si>
  <si>
    <t>Year Ended
December 28,
December 29,
2019
2018
Supplier A
37
%
13
%
Supplier B
17
%
*
%
Supplier C
*
%
17
%
Supplier D
*
%
15
%
*</t>
  </si>
  <si>
    <t>Description of Business (Details) $ / shares in Units, $ in Thousands</t>
  </si>
  <si>
    <t>Mar. 06, 2020USD ($)</t>
  </si>
  <si>
    <t>Jun. 24, 2019USD ($)</t>
  </si>
  <si>
    <t>Sep. 12, 2018USD ($)$ / sharesshares</t>
  </si>
  <si>
    <t>Aug. 29, 2018USD ($)shares</t>
  </si>
  <si>
    <t>Aug. 27, 2018USD ($)</t>
  </si>
  <si>
    <t>May 17, 2018USD ($)$ / sharesshares</t>
  </si>
  <si>
    <t>Nov. 14, 2017USD ($)</t>
  </si>
  <si>
    <t>Dec. 28, 2019USD ($)segment$ / sharesshares</t>
  </si>
  <si>
    <t>Dec. 29, 2018USD ($)shares</t>
  </si>
  <si>
    <t>Apr. 17, 2017$ / shares</t>
  </si>
  <si>
    <t>Number of reportable segment | segment</t>
  </si>
  <si>
    <t>Common stock shares issued | shares</t>
  </si>
  <si>
    <t>Net purchase price</t>
  </si>
  <si>
    <t>Share purchase price | $ / shares</t>
  </si>
  <si>
    <t>Exercise price of warrants (in dollars per share) | $ / shares</t>
  </si>
  <si>
    <t>Outstanding principal and accrued interest</t>
  </si>
  <si>
    <t>Maximum</t>
  </si>
  <si>
    <t>Securities purchase agreement</t>
  </si>
  <si>
    <t>Warrants issued to purchase additional shares | shares</t>
  </si>
  <si>
    <t>Warrants exercisable (in days)</t>
  </si>
  <si>
    <t>181 days</t>
  </si>
  <si>
    <t>Warrants term</t>
  </si>
  <si>
    <t>5 years</t>
  </si>
  <si>
    <t>Common Stock Purchase Agreement</t>
  </si>
  <si>
    <t>Purchase Agreement Term</t>
  </si>
  <si>
    <t>36 months</t>
  </si>
  <si>
    <t>Common Stock Purchase Agreement | Maximum</t>
  </si>
  <si>
    <t>Issuance of commitment shares</t>
  </si>
  <si>
    <t>2020 Purchase Agreement</t>
  </si>
  <si>
    <t>Unsecured Convertible Note Due August 2020</t>
  </si>
  <si>
    <t>Face amount</t>
  </si>
  <si>
    <t>Interest rate (as a percent)</t>
  </si>
  <si>
    <t>8.00%</t>
  </si>
  <si>
    <t>ATM Program</t>
  </si>
  <si>
    <t>Aggregate gross proceeds agent can sell shares of stock</t>
  </si>
  <si>
    <t>Summary of Significant Accounting Policies (Details) - USD ($) $ in Thousands</t>
  </si>
  <si>
    <t>Dec. 30, 2018</t>
  </si>
  <si>
    <t>Impairment of long-lived assets</t>
  </si>
  <si>
    <t>ASU No. 2016-02 | Adjustment</t>
  </si>
  <si>
    <t>Secured Debt [Member]</t>
  </si>
  <si>
    <t>Carrying value of convertible note</t>
  </si>
  <si>
    <t>Estimated fair value of convertible note</t>
  </si>
  <si>
    <t>Unsecured Debt [Member]</t>
  </si>
  <si>
    <t>Summary of Significant Accounting Policies (Warranty Liability) (Details)</t>
  </si>
  <si>
    <t>Minimum</t>
  </si>
  <si>
    <t>Product warranty period</t>
  </si>
  <si>
    <t>1 year</t>
  </si>
  <si>
    <t>3 years</t>
  </si>
  <si>
    <t>Summary of Significant Accounting Policies (Property and Equipment) (Details)</t>
  </si>
  <si>
    <t>Estimated useful life - property and equipment</t>
  </si>
  <si>
    <t>7 years</t>
  </si>
  <si>
    <t>Supplemental Financial Information (Schedule Of Inventories) (Details) - USD ($) $ in Thousands</t>
  </si>
  <si>
    <t>Raw materials</t>
  </si>
  <si>
    <t>Work in process</t>
  </si>
  <si>
    <t>Finished goods</t>
  </si>
  <si>
    <t>Supplemental Financial Information (Schedule Of Property, Plant And Equipment) (Details) - USD ($) $ in Thousands</t>
  </si>
  <si>
    <t>Property and equipment, gross</t>
  </si>
  <si>
    <t>Accumulated depreciation</t>
  </si>
  <si>
    <t>Machinery and Equipment</t>
  </si>
  <si>
    <t>Leasehold Improvements</t>
  </si>
  <si>
    <t>Furniture and Fixtures</t>
  </si>
  <si>
    <t>Computer equipment and software</t>
  </si>
  <si>
    <t>Estimated Useful Life</t>
  </si>
  <si>
    <t>Supplemental Financial Information (Schedule Of Other Assets) (Details) - USD ($) $ in Thousands</t>
  </si>
  <si>
    <t>Refundable withholding tax</t>
  </si>
  <si>
    <t>Other Assets</t>
  </si>
  <si>
    <t>Supplemental Financial Information (Disaggregation of Net Sales by Major Source) (Details) - USD ($) $ in Thousands</t>
  </si>
  <si>
    <t>Resales Of Third Party Products</t>
  </si>
  <si>
    <t>Sale of the Company's modular memory subsystems</t>
  </si>
  <si>
    <t>Supplemental Financial Information (Net Sales by Country) (Details) - USD ($) $ in Thousands</t>
  </si>
  <si>
    <t>UNITED STATES</t>
  </si>
  <si>
    <t>CHINA</t>
  </si>
  <si>
    <t>Other Countries</t>
  </si>
  <si>
    <t>Supplemental Financial Information (Schedule Of Computation Of Net Loss Per Share) (Details) - USD ($) $ / shares in Units, shares in Thousands, $ in Thousands</t>
  </si>
  <si>
    <t>Basic and diluted net loss per share:</t>
  </si>
  <si>
    <t>Numerator: Net loss</t>
  </si>
  <si>
    <t>Weighted-average common shares outstanding, basic and diluted</t>
  </si>
  <si>
    <t>Basic and diluted net loss per share</t>
  </si>
  <si>
    <t>Weighted average common share equivalents</t>
  </si>
  <si>
    <t>Supplemental Financial Information (Schedule Of Supplemental Disclosures Of Cash Flow Information And Non-Cash Financing Activities) (Details) - USD ($) $ in Thousands</t>
  </si>
  <si>
    <t>Cash paid for interest</t>
  </si>
  <si>
    <t>Common stock issued on conversion of convertible note payable and accrued interest</t>
  </si>
  <si>
    <t>Debt financing of insurance</t>
  </si>
  <si>
    <t>Iliad debt discount</t>
  </si>
  <si>
    <t>Credit Agreements (SVB Credit Agreement) (Narrative) (Details) - Silicon Valley Bank - USD ($) $ in Millions</t>
  </si>
  <si>
    <t>Oct. 31, 2009</t>
  </si>
  <si>
    <t>Line of Credit Facility</t>
  </si>
  <si>
    <t>Borrowing capacity as a percentage of eligible accounts receivable</t>
  </si>
  <si>
    <t>80.00%</t>
  </si>
  <si>
    <t>85.00%</t>
  </si>
  <si>
    <t>Maximum borrowing capacity</t>
  </si>
  <si>
    <t>Outstanding borrowings</t>
  </si>
  <si>
    <t>Availability remaining</t>
  </si>
  <si>
    <t>Prime Rate</t>
  </si>
  <si>
    <t>Debt instrument, basis spread on variable rate</t>
  </si>
  <si>
    <t>2.75%</t>
  </si>
  <si>
    <t>Letter of Credit</t>
  </si>
  <si>
    <t>Debt (Schedule Of Long-Term Debt) (Details) - USD ($) $ in Thousands</t>
  </si>
  <si>
    <t>Notes Payable</t>
  </si>
  <si>
    <t>Unamortized debt discounts and issuance costs</t>
  </si>
  <si>
    <t>Debt outstanding</t>
  </si>
  <si>
    <t>Less: current portion</t>
  </si>
  <si>
    <t>Long-term debt</t>
  </si>
  <si>
    <t>Senior Secured Convertible Note Due December 2025 [member]</t>
  </si>
  <si>
    <t>Accrued interest</t>
  </si>
  <si>
    <t>Debt (Narrative) (Details) - USD ($) $ / shares in Units, $ in Thousands</t>
  </si>
  <si>
    <t>Aug. 27, 2018</t>
  </si>
  <si>
    <t>Nov. 18, 2015</t>
  </si>
  <si>
    <t>Exercise price of warrants (in dollars per share)</t>
  </si>
  <si>
    <t>Interest expense</t>
  </si>
  <si>
    <t>Debt, net of discounts and costs</t>
  </si>
  <si>
    <t>SVIC Warrant</t>
  </si>
  <si>
    <t>Number of shares which may be purchased under warrant</t>
  </si>
  <si>
    <t>Fair value of warrants</t>
  </si>
  <si>
    <t>2.00%</t>
  </si>
  <si>
    <t>Debt conversion price (in dollars per share)</t>
  </si>
  <si>
    <t>Senior Secured Convertible Note Due December 2025 [member] | SVIC Warrant</t>
  </si>
  <si>
    <t>Effective interest rate</t>
  </si>
  <si>
    <t>3.40%</t>
  </si>
  <si>
    <t>22.50%</t>
  </si>
  <si>
    <t>Maximum Monthly Redemption Amount</t>
  </si>
  <si>
    <t>Lowest closing bid, percentage</t>
  </si>
  <si>
    <t>Redemption price floor, per share</t>
  </si>
  <si>
    <t>Maximum redemption amount honored</t>
  </si>
  <si>
    <t>Redemption conversion price</t>
  </si>
  <si>
    <t>Debt issuance, liability component</t>
  </si>
  <si>
    <t>Debt issuance, equity component</t>
  </si>
  <si>
    <t>Iliad Note [Member]</t>
  </si>
  <si>
    <t>Additional conversion of principal and accrued interest</t>
  </si>
  <si>
    <t>Additional conversion of shares</t>
  </si>
  <si>
    <t>Conversion of principal and accrued interest</t>
  </si>
  <si>
    <t>Conversion of shares</t>
  </si>
  <si>
    <t>Debt (Schedule Of Maturities Of Debt) (Details) $ in Thousands</t>
  </si>
  <si>
    <t>Dec. 28, 2019USD ($)</t>
  </si>
  <si>
    <t>2020</t>
  </si>
  <si>
    <t>2021</t>
  </si>
  <si>
    <t>Total payments on long-term debt</t>
  </si>
  <si>
    <t>Leases - Lease Cost and Supplemental Cash Flow (Details) $ in Thousands</t>
  </si>
  <si>
    <t>Lease, Cost [Abstract]</t>
  </si>
  <si>
    <t>Operating lease cost</t>
  </si>
  <si>
    <t>Amortization of right-of-use assets</t>
  </si>
  <si>
    <t>Interest on lease liabilities</t>
  </si>
  <si>
    <t>Total finance lease cost</t>
  </si>
  <si>
    <t>Operating cash flows from operating leases</t>
  </si>
  <si>
    <t>Operating cash flows from finance leases</t>
  </si>
  <si>
    <t>Financing cash flows from finance leases</t>
  </si>
  <si>
    <t>Finance leases</t>
  </si>
  <si>
    <t>Leases - Leases Supplemental Balance Sheet Information (Details) - USD ($) $ in Thousands</t>
  </si>
  <si>
    <t>Lessee, Lease, Description [Line Items]</t>
  </si>
  <si>
    <t>Operating lease assets</t>
  </si>
  <si>
    <t>Operating lease right-of-use assets - extensible list</t>
  </si>
  <si>
    <t>us-gaap:OperatingLeaseRightOfUseAsset</t>
  </si>
  <si>
    <t>Accrued expenses and other current liabilities - extensible list</t>
  </si>
  <si>
    <t>us-gaap:AccruedLiabilitiesCurrent</t>
  </si>
  <si>
    <t>Operating lease liabilities - extensible list</t>
  </si>
  <si>
    <t>us-gaap:OperatingLeaseLiabilityNoncurrent</t>
  </si>
  <si>
    <t>Total operating lease liabilities - extensible list</t>
  </si>
  <si>
    <t>us-gaap:AccruedLiabilitiesCurrent us-gaap:OperatingLeaseLiabilityNoncurrent</t>
  </si>
  <si>
    <t>Property and equipment, at cost</t>
  </si>
  <si>
    <t>Other liabilities - extensible list</t>
  </si>
  <si>
    <t>us-gaap:OtherLiabilitiesNoncurrent</t>
  </si>
  <si>
    <t>Finance Lease, Liability</t>
  </si>
  <si>
    <t>Total finance lease liabilities - extensible list</t>
  </si>
  <si>
    <t>us-gaap:AccruedLiabilitiesCurrent us-gaap:OtherLiabilitiesNoncurrent</t>
  </si>
  <si>
    <t>Finance leased assets</t>
  </si>
  <si>
    <t>Leases - Weighted Average Remaining Lease Term (Details)</t>
  </si>
  <si>
    <t>Weighted average remaining lease term - Operating lease</t>
  </si>
  <si>
    <t>4 years 3 months 18 days</t>
  </si>
  <si>
    <t>Weighted Average Remaining Lease Term - Finance lease</t>
  </si>
  <si>
    <t>2 years 1 month 6 days</t>
  </si>
  <si>
    <t>Weighted Average Discount Rate - Operating lease</t>
  </si>
  <si>
    <t>7.90%</t>
  </si>
  <si>
    <t>Weighted Average Discount Rate - Finance lease</t>
  </si>
  <si>
    <t>5.10%</t>
  </si>
  <si>
    <t>Leases - Maturities of Lease Liabilities (Details) $ in Thousands</t>
  </si>
  <si>
    <t>Lessee, Operating Lease, Liability, Payment, Due [Abstract]</t>
  </si>
  <si>
    <t>2022</t>
  </si>
  <si>
    <t>Total lease payments</t>
  </si>
  <si>
    <t>Less: imputed interest</t>
  </si>
  <si>
    <t>Finance Lease, Liability, Payment, Due [Abstract]</t>
  </si>
  <si>
    <t>2023</t>
  </si>
  <si>
    <t>2024</t>
  </si>
  <si>
    <t>Leases - Summary of Future Lease Payments Under Operating Lease (Details) $ in Thousands</t>
  </si>
  <si>
    <t>Dec. 29, 2018USD ($)</t>
  </si>
  <si>
    <t>Total minimum lease payments</t>
  </si>
  <si>
    <t>Income Taxes (Components of Loss Before Provision for Income Taxes) (Details) - USD ($) $ in Thousands</t>
  </si>
  <si>
    <t>United States</t>
  </si>
  <si>
    <t>Foreign</t>
  </si>
  <si>
    <t>Loss before provision for income tax</t>
  </si>
  <si>
    <t>Income Taxes (Provision for Income Taxes) (Details) - USD ($) $ in Thousands</t>
  </si>
  <si>
    <t>Current:</t>
  </si>
  <si>
    <t>State</t>
  </si>
  <si>
    <t>Total Current</t>
  </si>
  <si>
    <t>Deferred:</t>
  </si>
  <si>
    <t>Federal</t>
  </si>
  <si>
    <t>Change in valuation allowance</t>
  </si>
  <si>
    <t>U.S. federal statutory tax</t>
  </si>
  <si>
    <t>21.00%</t>
  </si>
  <si>
    <t>Income Taxes (Narrative) (Details) - USD ($) $ in Millions</t>
  </si>
  <si>
    <t>Operating Loss Carryforwards.</t>
  </si>
  <si>
    <t>Increase (Decrease) in valuation allowance</t>
  </si>
  <si>
    <t>Net operating loss carryforwards, which will expire from 2019 through 2037</t>
  </si>
  <si>
    <t>Net operating loss carryforwards, which will be carried forward indefinitely</t>
  </si>
  <si>
    <t>Unrecognized Tax Benefits</t>
  </si>
  <si>
    <t>Net operating loss carryforwards</t>
  </si>
  <si>
    <t>Tax credit carryforwards</t>
  </si>
  <si>
    <t>Tax Credit Carryforward, Expiration Date</t>
  </si>
  <si>
    <t>Dec. 31,
		2026</t>
  </si>
  <si>
    <t>State and Local Jurisdiction</t>
  </si>
  <si>
    <t>Operating Loss Carryforwards, Expiration Date</t>
  </si>
  <si>
    <t>Dec. 31,
		2029</t>
  </si>
  <si>
    <t>Foreign Tax Authority</t>
  </si>
  <si>
    <t>Income Taxes (Reconciliation of Income Taxes by Applying the Statutory Federal Income Tax Rate) (Details)</t>
  </si>
  <si>
    <t>Statutory federal income tax rate (as a percent)</t>
  </si>
  <si>
    <t>Change in valuation allowance (as a percent)</t>
  </si>
  <si>
    <t>(18.00%)</t>
  </si>
  <si>
    <t>(19.00%)</t>
  </si>
  <si>
    <t>Other (as a percent)</t>
  </si>
  <si>
    <t>(3.00%)</t>
  </si>
  <si>
    <t>(2.00%)</t>
  </si>
  <si>
    <t>Income Taxes (Schedule Of Deferred Tax Assets And Liabilities) (Details) - USD ($) $ in Thousands</t>
  </si>
  <si>
    <t>Deferred tax assets:</t>
  </si>
  <si>
    <t>Operating loss carryforward</t>
  </si>
  <si>
    <t>Reserves and allowances</t>
  </si>
  <si>
    <t>Foreign operating loss carryforward</t>
  </si>
  <si>
    <t>Other</t>
  </si>
  <si>
    <t>Total deferred tax assets</t>
  </si>
  <si>
    <t>Deferred tax liabilities:</t>
  </si>
  <si>
    <t>Prepaid expenses</t>
  </si>
  <si>
    <t>Basis difference in warrant value</t>
  </si>
  <si>
    <t>Total deferred tax liabilities</t>
  </si>
  <si>
    <t>Subtotal</t>
  </si>
  <si>
    <t>Valuation allowance</t>
  </si>
  <si>
    <t>Deferred Tax Assets, Net, Total</t>
  </si>
  <si>
    <t>Commitments and Contingencies (Litigations and Patent Reexaminations) (Details) $ in Thousands</t>
  </si>
  <si>
    <t>Oct. 31, 2017patent</t>
  </si>
  <si>
    <t>Sep. 01, 2016patent</t>
  </si>
  <si>
    <t>Dec. 28, 2019USD ($)claimpatent</t>
  </si>
  <si>
    <t>Dec. 30, 2017USD ($)</t>
  </si>
  <si>
    <t>Legal expenses excluded as a result of TRGP's payment of these expenses under the TRGP Agreement | $</t>
  </si>
  <si>
    <t>Inphi Litigation</t>
  </si>
  <si>
    <t>Number of patents claimed to be invalid</t>
  </si>
  <si>
    <t>912 Patent Reexamination</t>
  </si>
  <si>
    <t>Number of claims rejected | claim</t>
  </si>
  <si>
    <t>SK Hynix Litigation</t>
  </si>
  <si>
    <t>Number of patents infringed upon</t>
  </si>
  <si>
    <t>Stockholders' Equity (Narrative) (Details) - USD ($) $ / shares in Units, $ in Thousands</t>
  </si>
  <si>
    <t>Sep. 12, 2018</t>
  </si>
  <si>
    <t>Aug. 29, 2018</t>
  </si>
  <si>
    <t>May 17, 2018</t>
  </si>
  <si>
    <t>Nov. 14, 2017</t>
  </si>
  <si>
    <t>Apr. 17, 2017</t>
  </si>
  <si>
    <t>Aug. 15, 2018</t>
  </si>
  <si>
    <t>Serial Preferred Stock</t>
  </si>
  <si>
    <t>Preferred Stock, Shares Authorized</t>
  </si>
  <si>
    <t>Preferred Stock, Par or Stated Value Per Share</t>
  </si>
  <si>
    <t>Preferred Stock, Shares Outstanding</t>
  </si>
  <si>
    <t>Number of Rights Authorized for Each Outstanding Share of Stock</t>
  </si>
  <si>
    <t>Number of Shares Issued when Right is Exercised</t>
  </si>
  <si>
    <t>Purchase price per share</t>
  </si>
  <si>
    <t>Number of Days Rights are to be Distributed</t>
  </si>
  <si>
    <t>10 days</t>
  </si>
  <si>
    <t>Minimum Beneficial Ownership Percentage for Rights to be Distributed</t>
  </si>
  <si>
    <t>15.00%</t>
  </si>
  <si>
    <t>Shares issued</t>
  </si>
  <si>
    <t>Proceeds from issuance of common stock</t>
  </si>
  <si>
    <t>Exercise price of warrants</t>
  </si>
  <si>
    <t>Shares available for issuance</t>
  </si>
  <si>
    <t>Warrants issued to purchase additional shares</t>
  </si>
  <si>
    <t>Number of days until warrants are exercisable</t>
  </si>
  <si>
    <t>Term of warrants</t>
  </si>
  <si>
    <t>Stockholders' Equity (Common Stock Purchase Agreement) (Details) - USD ($) $ in Thousands</t>
  </si>
  <si>
    <t>Mar. 06, 2020</t>
  </si>
  <si>
    <t>Jun. 24, 2019</t>
  </si>
  <si>
    <t>Assets Sold under Agreements to Repurchase [Line Items]</t>
  </si>
  <si>
    <t>Commitment shares</t>
  </si>
  <si>
    <t>Additional commitment shares</t>
  </si>
  <si>
    <t>Threshold Percentage of Common Stock to be Sold</t>
  </si>
  <si>
    <t>9.99%</t>
  </si>
  <si>
    <t>Period After Purchase Agreement Not to Enter into Variable Rate Transaction</t>
  </si>
  <si>
    <t>Maximum | Common Stock Purchase Agreement</t>
  </si>
  <si>
    <t>Aggregate amount</t>
  </si>
  <si>
    <t>Threshold Number of Shares of Common Stock to be Issued</t>
  </si>
  <si>
    <t>Threshold Value of Shares of Common Stock to be Issued Under Single Purchase</t>
  </si>
  <si>
    <t>Threshold Percentage of Number of Shares Issued Under Regular Purchase to Purchase Additional Amount of Common stock</t>
  </si>
  <si>
    <t>300.00%</t>
  </si>
  <si>
    <t>Threshold Percentage of Number of Shares of Common Stock to Purchase Additional Amount of Common stock</t>
  </si>
  <si>
    <t>30.00%</t>
  </si>
  <si>
    <t>Stockholders' Equity (Warrants) (Narrative) (Details) - $ / shares</t>
  </si>
  <si>
    <t>Jul. 31, 2018</t>
  </si>
  <si>
    <t>Apr. 30, 2018</t>
  </si>
  <si>
    <t>Class of Warrant or Right [Line Items]</t>
  </si>
  <si>
    <t>Warrants outstanding</t>
  </si>
  <si>
    <t>Warrant</t>
  </si>
  <si>
    <t>Warrants to purchase shares of common stock</t>
  </si>
  <si>
    <t>Software Company Warrant [Member]</t>
  </si>
  <si>
    <t>Stock-Based Awards (Narrative) (Details) - shares</t>
  </si>
  <si>
    <t>Shares authorized for issuance</t>
  </si>
  <si>
    <t>Automatic annual increase in shares authorized, subject to adjustment for corporate actions</t>
  </si>
  <si>
    <t>Rate of vesting of options granted</t>
  </si>
  <si>
    <t>25.00%</t>
  </si>
  <si>
    <t>Vesting period of options granted, in years</t>
  </si>
  <si>
    <t>4 years</t>
  </si>
  <si>
    <t>Expiration of vested options, period from date of grant</t>
  </si>
  <si>
    <t>10 years</t>
  </si>
  <si>
    <t>Stock-Based Awards (Schedule Of Assumptions Used To Calculate Weighted-Average Grant Date Fair Value Of Common Stock Options Granted) (Details) - $ / shares</t>
  </si>
  <si>
    <t>Expected term (in years)</t>
  </si>
  <si>
    <t>6 years 22 days</t>
  </si>
  <si>
    <t>6 years 2 months 12 days</t>
  </si>
  <si>
    <t>Expected volatility</t>
  </si>
  <si>
    <t>108.00%</t>
  </si>
  <si>
    <t>Risk-free interest rate</t>
  </si>
  <si>
    <t>1.92%</t>
  </si>
  <si>
    <t>Weighted-average grant date fair value per share</t>
  </si>
  <si>
    <t>Stock-Based Awards (Schedule Of Stock Option Activity) (Details) - USD ($) $ / shares in Units, shares in Thousands</t>
  </si>
  <si>
    <t>Number of Shares</t>
  </si>
  <si>
    <t>Options outstanding, Number of Shares, Beginning Balance</t>
  </si>
  <si>
    <t>Options granted, Number of Shares</t>
  </si>
  <si>
    <t>Options exercised, Number of Shares</t>
  </si>
  <si>
    <t>Options expired/forfeited, Number of Shares</t>
  </si>
  <si>
    <t>Options outstanding, Number of Shares, Ending Balance</t>
  </si>
  <si>
    <t>Weighted-Average Exercise Price</t>
  </si>
  <si>
    <t>Options outstanding, Weighted-Average Exercise Price, Beginning Balance</t>
  </si>
  <si>
    <t>Options granted, Weighted-Average Exercise Price</t>
  </si>
  <si>
    <t>Options exercised, Weighted-Average Exercise Price</t>
  </si>
  <si>
    <t>Options expired/forfeited, Weighted Average Exercise Price</t>
  </si>
  <si>
    <t>Options outstanding, Weighted-Average Exercise Price, Ending Balance</t>
  </si>
  <si>
    <t>Options outstanding, Weighted-Average Remaining Contractual Life</t>
  </si>
  <si>
    <t>5 years 6 months 15 days</t>
  </si>
  <si>
    <t>5 years 10 months 17 days</t>
  </si>
  <si>
    <t>Options outstanding, Aggregate Intrinsic Value</t>
  </si>
  <si>
    <t>Options exercisable, Number of Shares</t>
  </si>
  <si>
    <t>Options exercisable, Weighted-Average Exercise Price</t>
  </si>
  <si>
    <t>Options exercisable, Weighted-Average Remaining Contractual Life</t>
  </si>
  <si>
    <t>4 years 8 months 9 days</t>
  </si>
  <si>
    <t>Additional Disclosure</t>
  </si>
  <si>
    <t>Options exercisable, Aggregate Intrinsic Value</t>
  </si>
  <si>
    <t>Options exercisable and expected to vest, Number of Shares</t>
  </si>
  <si>
    <t>Options exercisable and expected to vest, Weighted-Average Exercise Price</t>
  </si>
  <si>
    <t>Options exercisable and expected to vest, Weighted-Average Remaining Contractual Life</t>
  </si>
  <si>
    <t>5 years 4 months 28 days</t>
  </si>
  <si>
    <t>Options exercisable and expected to vest, Aggregate Intrinsic Value</t>
  </si>
  <si>
    <t>Stock-Based Awards (Schedule of Restricted Stock Awards) (Details) shares in Thousands</t>
  </si>
  <si>
    <t>Dec. 28, 2019$ / sharesshares</t>
  </si>
  <si>
    <t>Vesting period</t>
  </si>
  <si>
    <t>Restricted Stock</t>
  </si>
  <si>
    <t>Balance nonvested, Number of Shares, Beginning Balance | shares</t>
  </si>
  <si>
    <t>Granted, Number of Shares | shares</t>
  </si>
  <si>
    <t>Vested, Number of Shares | shares</t>
  </si>
  <si>
    <t>Forfeited, Number of Shares | shares</t>
  </si>
  <si>
    <t>Balance nonvested, Number of Shares, Ending Balance | shares</t>
  </si>
  <si>
    <t>Balance nonvested, Weighted-Average Grant-Date Fair Value per Share, Beginning Balance | $ / shares</t>
  </si>
  <si>
    <t>Granted, weighted-average grant date fair value | $ / shares</t>
  </si>
  <si>
    <t>Vested, Weighted-Average Grant-Date Fair Value per Share | $ / shares</t>
  </si>
  <si>
    <t>Forfeited, Weighted-Average Grant-Date Fair Value per Share | $ / shares</t>
  </si>
  <si>
    <t>Balance nonvested, Weighted-Average Grant-Date Fair Value per Share, Ending Balance | $ / shares</t>
  </si>
  <si>
    <t>Vests annually on each anniversary | Restricted Stock</t>
  </si>
  <si>
    <t>2 years</t>
  </si>
  <si>
    <t>Vest semi-annually | Employees and consultants | Restricted Stock</t>
  </si>
  <si>
    <t>Stock-Based Awards (Schedule of Stock-Based Compensation Expense) (Details) - USD ($) $ in Thousands</t>
  </si>
  <si>
    <t>Share-based Payment Arrangement, Expensed and Capitalized, Amount [Line Items]</t>
  </si>
  <si>
    <t>Stock-based compensation expense</t>
  </si>
  <si>
    <t>Unearned stock-based compensation</t>
  </si>
  <si>
    <t>Expects to recognize over a weighted-average period</t>
  </si>
  <si>
    <t>2 years 10 months 24 days</t>
  </si>
  <si>
    <t>Defined Contribution Plan (Narrative) (Details) $ in Thousands</t>
  </si>
  <si>
    <t>Employer contributions</t>
  </si>
  <si>
    <t>Major Customers, Suppliers and Products (Schedule Of Customer Concentration of Risk) (Details) - customer</t>
  </si>
  <si>
    <t>Sales Revenue, Resale of Products</t>
  </si>
  <si>
    <t>Concentration Risk</t>
  </si>
  <si>
    <t>Concentration Risk, Percentage</t>
  </si>
  <si>
    <t>77.00%</t>
  </si>
  <si>
    <t>75.00%</t>
  </si>
  <si>
    <t>Customer Concentration Risk | Sales Revenue, Product Line | Customer A</t>
  </si>
  <si>
    <t>18.00%</t>
  </si>
  <si>
    <t>Customer Concentration Risk | Accounts Receivable</t>
  </si>
  <si>
    <t>Concentration Risk, Number of Customers</t>
  </si>
  <si>
    <t>Customer Concentration Risk | Accounts Receivable | Customer A</t>
  </si>
  <si>
    <t>22.00%</t>
  </si>
  <si>
    <t>Customer Concentration Risk | Accounts Receivable | Customer C</t>
  </si>
  <si>
    <t>Major Customers, Suppliers and Products (Schedule Of Supplier Concentration of Risk) (Details) - Supplier Concentration Risk [Member] - Cost of Goods, Total [Member]</t>
  </si>
  <si>
    <t>Supplier A</t>
  </si>
  <si>
    <t>37.00%</t>
  </si>
  <si>
    <t>13.00%</t>
  </si>
  <si>
    <t>Supplier B</t>
  </si>
  <si>
    <t>17.00%</t>
  </si>
  <si>
    <t>Supplier C</t>
  </si>
  <si>
    <t>Supplier 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4</v>
      </c>
    </row>
    <row r="16" spans="1:4">
      <c r="A16" s="4" t="s">
        <v>28</v>
      </c>
      <c r="B16" s="4" t="s">
        <v>29</v>
      </c>
    </row>
    <row r="17" spans="1:4">
      <c r="A17" s="4" t="s">
        <v>30</v>
      </c>
      <c r="D17" s="5" t="n">
        <v>42.1</v>
      </c>
    </row>
    <row r="18" spans="1:4">
      <c r="A18" s="4" t="s">
        <v>31</v>
      </c>
      <c r="B18" s="4" t="s">
        <v>32</v>
      </c>
    </row>
    <row r="19" spans="1:4">
      <c r="A19" s="4" t="s">
        <v>33</v>
      </c>
      <c r="B19" s="4" t="s">
        <v>15</v>
      </c>
    </row>
    <row r="20" spans="1:4">
      <c r="A20" s="4" t="s">
        <v>34</v>
      </c>
      <c r="B20" s="4" t="s">
        <v>15</v>
      </c>
    </row>
    <row r="21" spans="1:4">
      <c r="A21" s="4" t="s">
        <v>35</v>
      </c>
      <c r="C21" s="6" t="n">
        <v>1695008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8966</v>
      </c>
      <c r="C3" s="7" t="n">
        <v>14802</v>
      </c>
    </row>
    <row r="4" spans="1:3">
      <c r="A4" s="4" t="s">
        <v>40</v>
      </c>
      <c r="B4" s="6" t="n">
        <v>2750</v>
      </c>
      <c r="C4" s="6" t="n">
        <v>1850</v>
      </c>
    </row>
    <row r="5" spans="1:3">
      <c r="A5" s="4" t="s">
        <v>41</v>
      </c>
      <c r="B5" s="6" t="n">
        <v>3672</v>
      </c>
      <c r="C5" s="6" t="n">
        <v>2917</v>
      </c>
    </row>
    <row r="6" spans="1:3">
      <c r="A6" s="4" t="s">
        <v>42</v>
      </c>
      <c r="B6" s="6" t="n">
        <v>3496</v>
      </c>
      <c r="C6" s="6" t="n">
        <v>2946</v>
      </c>
    </row>
    <row r="7" spans="1:3">
      <c r="A7" s="4" t="s">
        <v>43</v>
      </c>
      <c r="B7" s="6" t="n">
        <v>627</v>
      </c>
      <c r="C7" s="6" t="n">
        <v>677</v>
      </c>
    </row>
    <row r="8" spans="1:3">
      <c r="A8" s="4" t="s">
        <v>44</v>
      </c>
      <c r="B8" s="6" t="n">
        <v>19511</v>
      </c>
      <c r="C8" s="6" t="n">
        <v>23192</v>
      </c>
    </row>
    <row r="9" spans="1:3">
      <c r="A9" s="4" t="s">
        <v>45</v>
      </c>
      <c r="B9" s="6" t="n">
        <v>286</v>
      </c>
      <c r="C9" s="6" t="n">
        <v>279</v>
      </c>
    </row>
    <row r="10" spans="1:3">
      <c r="A10" s="4" t="s">
        <v>46</v>
      </c>
      <c r="B10" s="6" t="n">
        <v>968</v>
      </c>
    </row>
    <row r="11" spans="1:3">
      <c r="A11" s="4" t="s">
        <v>47</v>
      </c>
      <c r="B11" s="6" t="n">
        <v>1376</v>
      </c>
      <c r="C11" s="6" t="n">
        <v>1394</v>
      </c>
    </row>
    <row r="12" spans="1:3">
      <c r="A12" s="4" t="s">
        <v>48</v>
      </c>
      <c r="B12" s="6" t="n">
        <v>22141</v>
      </c>
      <c r="C12" s="6" t="n">
        <v>24865</v>
      </c>
    </row>
    <row r="13" spans="1:3">
      <c r="A13" s="3" t="s">
        <v>49</v>
      </c>
    </row>
    <row r="14" spans="1:3">
      <c r="A14" s="4" t="s">
        <v>50</v>
      </c>
      <c r="B14" s="6" t="n">
        <v>9134</v>
      </c>
      <c r="C14" s="6" t="n">
        <v>9497</v>
      </c>
    </row>
    <row r="15" spans="1:3">
      <c r="A15" s="4" t="s">
        <v>51</v>
      </c>
      <c r="B15" s="6" t="n">
        <v>2990</v>
      </c>
      <c r="C15" s="6" t="n">
        <v>2293</v>
      </c>
    </row>
    <row r="16" spans="1:3">
      <c r="A16" s="4" t="s">
        <v>52</v>
      </c>
      <c r="B16" s="6" t="n">
        <v>740</v>
      </c>
      <c r="C16" s="6" t="n">
        <v>604</v>
      </c>
    </row>
    <row r="17" spans="1:3">
      <c r="A17" s="4" t="s">
        <v>53</v>
      </c>
      <c r="B17" s="6" t="n">
        <v>793</v>
      </c>
      <c r="C17" s="6" t="n">
        <v>343</v>
      </c>
    </row>
    <row r="18" spans="1:3">
      <c r="A18" s="4" t="s">
        <v>54</v>
      </c>
      <c r="B18" s="6" t="n">
        <v>412</v>
      </c>
      <c r="C18" s="6" t="n">
        <v>376</v>
      </c>
    </row>
    <row r="19" spans="1:3">
      <c r="A19" s="4" t="s">
        <v>55</v>
      </c>
      <c r="B19" s="6" t="n">
        <v>14069</v>
      </c>
      <c r="C19" s="6" t="n">
        <v>13113</v>
      </c>
    </row>
    <row r="20" spans="1:3">
      <c r="A20" s="4" t="s">
        <v>56</v>
      </c>
      <c r="B20" s="6" t="n">
        <v>15793</v>
      </c>
      <c r="C20" s="6" t="n">
        <v>17346</v>
      </c>
    </row>
    <row r="21" spans="1:3">
      <c r="A21" s="4" t="s">
        <v>57</v>
      </c>
      <c r="B21" s="6" t="n">
        <v>498</v>
      </c>
    </row>
    <row r="22" spans="1:3">
      <c r="A22" s="4" t="s">
        <v>58</v>
      </c>
      <c r="B22" s="6" t="n">
        <v>144</v>
      </c>
      <c r="C22" s="6" t="n">
        <v>78</v>
      </c>
    </row>
    <row r="23" spans="1:3">
      <c r="A23" s="4" t="s">
        <v>59</v>
      </c>
      <c r="B23" s="6" t="n">
        <v>30504</v>
      </c>
      <c r="C23" s="6" t="n">
        <v>30537</v>
      </c>
    </row>
    <row r="24" spans="1:3">
      <c r="A24" s="4" t="s">
        <v>60</v>
      </c>
      <c r="B24" s="4" t="s">
        <v>61</v>
      </c>
      <c r="C24" s="4" t="s">
        <v>61</v>
      </c>
    </row>
    <row r="25" spans="1:3">
      <c r="A25" s="3" t="s">
        <v>62</v>
      </c>
    </row>
    <row r="26" spans="1:3">
      <c r="A26" s="4" t="s">
        <v>63</v>
      </c>
      <c r="B26" s="4" t="s">
        <v>61</v>
      </c>
      <c r="C26" s="4" t="s">
        <v>61</v>
      </c>
    </row>
    <row r="27" spans="1:3">
      <c r="A27" s="4" t="s">
        <v>64</v>
      </c>
      <c r="B27" s="6" t="n">
        <v>169</v>
      </c>
      <c r="C27" s="6" t="n">
        <v>139</v>
      </c>
    </row>
    <row r="28" spans="1:3">
      <c r="A28" s="4" t="s">
        <v>65</v>
      </c>
      <c r="B28" s="6" t="n">
        <v>179086</v>
      </c>
      <c r="C28" s="6" t="n">
        <v>169355</v>
      </c>
    </row>
    <row r="29" spans="1:3">
      <c r="A29" s="4" t="s">
        <v>66</v>
      </c>
      <c r="B29" s="6" t="n">
        <v>-187618</v>
      </c>
      <c r="C29" s="6" t="n">
        <v>-175166</v>
      </c>
    </row>
    <row r="30" spans="1:3">
      <c r="A30" s="4" t="s">
        <v>67</v>
      </c>
      <c r="B30" s="6" t="n">
        <v>-8363</v>
      </c>
      <c r="C30" s="6" t="n">
        <v>-5672</v>
      </c>
    </row>
    <row r="31" spans="1:3">
      <c r="A31" s="4" t="s">
        <v>68</v>
      </c>
      <c r="B31" s="7" t="n">
        <v>22141</v>
      </c>
      <c r="C31" s="7" t="n">
        <v>24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59</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42</v>
      </c>
      <c r="B14" s="4" t="s">
        <v>202</v>
      </c>
    </row>
    <row r="15" spans="1:2">
      <c r="A15" s="4" t="s">
        <v>203</v>
      </c>
      <c r="B15" s="4" t="s">
        <v>204</v>
      </c>
    </row>
    <row r="16" spans="1:2">
      <c r="A16" s="4" t="s">
        <v>205</v>
      </c>
      <c r="B16" s="4" t="s">
        <v>206</v>
      </c>
    </row>
    <row r="17" spans="1:2">
      <c r="A17" s="4" t="s">
        <v>167</v>
      </c>
      <c r="B17" s="4" t="s">
        <v>207</v>
      </c>
    </row>
    <row r="18" spans="1:2">
      <c r="A18" s="4" t="s">
        <v>208</v>
      </c>
      <c r="B18" s="4" t="s">
        <v>209</v>
      </c>
    </row>
    <row r="19" spans="1:2">
      <c r="A19" s="4" t="s">
        <v>169</v>
      </c>
      <c r="B19" s="4" t="s">
        <v>210</v>
      </c>
    </row>
    <row r="20" spans="1:2">
      <c r="A20" s="4" t="s">
        <v>211</v>
      </c>
      <c r="B20" s="4" t="s">
        <v>212</v>
      </c>
    </row>
    <row r="21" spans="1:2">
      <c r="A21" s="4" t="s">
        <v>213</v>
      </c>
      <c r="B21" s="4" t="s">
        <v>214</v>
      </c>
    </row>
    <row r="22" spans="1:2">
      <c r="A22" s="4" t="s">
        <v>215</v>
      </c>
      <c r="B22" s="4" t="s">
        <v>216</v>
      </c>
    </row>
    <row r="23" spans="1:2">
      <c r="A23" s="4" t="s">
        <v>217</v>
      </c>
      <c r="B23" s="4" t="s">
        <v>218</v>
      </c>
    </row>
    <row r="24" spans="1:2">
      <c r="A24" s="4" t="s">
        <v>219</v>
      </c>
      <c r="B24" s="4" t="s">
        <v>220</v>
      </c>
    </row>
    <row r="25" spans="1:2">
      <c r="A25" s="4" t="s">
        <v>221</v>
      </c>
      <c r="B25"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1</v>
      </c>
    </row>
    <row r="4" spans="1:2">
      <c r="A4" s="4" t="s">
        <v>224</v>
      </c>
      <c r="B4" s="4" t="s">
        <v>225</v>
      </c>
    </row>
    <row r="5" spans="1:2">
      <c r="A5" s="4" t="s">
        <v>226</v>
      </c>
      <c r="B5" s="4" t="s">
        <v>227</v>
      </c>
    </row>
    <row r="6" spans="1:2">
      <c r="A6" s="4" t="s">
        <v>4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6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7</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55</v>
      </c>
      <c r="B1" s="2" t="s">
        <v>1</v>
      </c>
    </row>
    <row r="2" spans="1:2">
      <c r="B2" s="2" t="s">
        <v>2</v>
      </c>
    </row>
    <row r="3" spans="1:2">
      <c r="A3" s="3" t="s">
        <v>169</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5</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17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37"/>
    <col customWidth="1" max="5" min="5" width="27"/>
    <col customWidth="1" max="6" min="6" width="21"/>
    <col customWidth="1" max="7" min="7" width="36"/>
    <col customWidth="1" max="8" min="8" width="21"/>
    <col customWidth="1" max="9" min="9" width="44"/>
    <col customWidth="1" max="10" min="10" width="27"/>
    <col customWidth="1" max="11" min="11" width="24"/>
  </cols>
  <sheetData>
    <row r="1" spans="1:11">
      <c r="A1" s="1" t="s">
        <v>278</v>
      </c>
      <c r="B1" s="2" t="s">
        <v>279</v>
      </c>
      <c r="C1" s="2" t="s">
        <v>280</v>
      </c>
      <c r="D1" s="2" t="s">
        <v>281</v>
      </c>
      <c r="E1" s="2" t="s">
        <v>282</v>
      </c>
      <c r="F1" s="2" t="s">
        <v>283</v>
      </c>
      <c r="G1" s="2" t="s">
        <v>284</v>
      </c>
      <c r="H1" s="2" t="s">
        <v>285</v>
      </c>
      <c r="I1" s="2" t="s">
        <v>286</v>
      </c>
      <c r="J1" s="2" t="s">
        <v>287</v>
      </c>
      <c r="K1" s="2" t="s">
        <v>288</v>
      </c>
    </row>
    <row r="2" spans="1:11">
      <c r="A2" s="4" t="s">
        <v>289</v>
      </c>
      <c r="I2" s="6" t="n">
        <v>1</v>
      </c>
    </row>
    <row r="3" spans="1:11">
      <c r="A3" s="4" t="s">
        <v>97</v>
      </c>
      <c r="I3" s="7" t="n">
        <v>-12452</v>
      </c>
      <c r="J3" s="7" t="n">
        <v>-17120</v>
      </c>
    </row>
    <row r="4" spans="1:11">
      <c r="A4" s="4" t="s">
        <v>290</v>
      </c>
      <c r="G4" s="6" t="n">
        <v>5405405</v>
      </c>
      <c r="J4" s="6" t="n">
        <v>31786146</v>
      </c>
    </row>
    <row r="5" spans="1:11">
      <c r="A5" s="4" t="s">
        <v>291</v>
      </c>
      <c r="J5" s="7" t="n">
        <v>15762</v>
      </c>
    </row>
    <row r="6" spans="1:11">
      <c r="A6" s="4" t="s">
        <v>292</v>
      </c>
      <c r="G6" s="8" t="n">
        <v>0.148</v>
      </c>
      <c r="K6" s="9" t="n">
        <v>6.56</v>
      </c>
    </row>
    <row r="7" spans="1:11">
      <c r="A7" s="4" t="s">
        <v>147</v>
      </c>
      <c r="G7" s="7" t="n">
        <v>800</v>
      </c>
      <c r="I7" s="7" t="n">
        <v>6352</v>
      </c>
      <c r="J7" s="6" t="n">
        <v>15762</v>
      </c>
    </row>
    <row r="8" spans="1:11">
      <c r="A8" s="4" t="s">
        <v>293</v>
      </c>
      <c r="I8" s="9" t="n">
        <v>0.62</v>
      </c>
    </row>
    <row r="9" spans="1:11">
      <c r="A9" s="4" t="s">
        <v>156</v>
      </c>
      <c r="I9" s="7" t="n">
        <v>170</v>
      </c>
      <c r="J9" s="6" t="n">
        <v>170</v>
      </c>
    </row>
    <row r="10" spans="1:11">
      <c r="A10" s="4" t="s">
        <v>294</v>
      </c>
      <c r="I10" s="7" t="n">
        <v>412</v>
      </c>
      <c r="J10" s="6" t="n">
        <v>376</v>
      </c>
    </row>
    <row r="11" spans="1:11">
      <c r="A11" s="4" t="s">
        <v>295</v>
      </c>
    </row>
    <row r="12" spans="1:11">
      <c r="A12" s="4" t="s">
        <v>293</v>
      </c>
      <c r="I12" s="9" t="n">
        <v>0.25</v>
      </c>
    </row>
    <row r="13" spans="1:11">
      <c r="A13" s="4" t="s">
        <v>296</v>
      </c>
    </row>
    <row r="14" spans="1:11">
      <c r="A14" s="4" t="s">
        <v>290</v>
      </c>
      <c r="D14" s="6" t="n">
        <v>22222220</v>
      </c>
    </row>
    <row r="15" spans="1:11">
      <c r="A15" s="4" t="s">
        <v>292</v>
      </c>
      <c r="D15" s="9" t="n">
        <v>0.45</v>
      </c>
    </row>
    <row r="16" spans="1:11">
      <c r="A16" s="4" t="s">
        <v>147</v>
      </c>
      <c r="D16" s="7" t="n">
        <v>9200</v>
      </c>
    </row>
    <row r="17" spans="1:11">
      <c r="A17" s="4" t="s">
        <v>297</v>
      </c>
      <c r="D17" s="6" t="n">
        <v>11111110</v>
      </c>
    </row>
    <row r="18" spans="1:11">
      <c r="A18" s="4" t="s">
        <v>298</v>
      </c>
      <c r="D18" s="4" t="s">
        <v>299</v>
      </c>
    </row>
    <row r="19" spans="1:11">
      <c r="A19" s="4" t="s">
        <v>300</v>
      </c>
      <c r="D19" s="4" t="s">
        <v>301</v>
      </c>
    </row>
    <row r="20" spans="1:11">
      <c r="A20" s="4" t="s">
        <v>293</v>
      </c>
      <c r="D20" s="8" t="n">
        <v>0.655</v>
      </c>
    </row>
    <row r="21" spans="1:11">
      <c r="A21" s="4" t="s">
        <v>302</v>
      </c>
    </row>
    <row r="22" spans="1:11">
      <c r="A22" s="4" t="s">
        <v>290</v>
      </c>
      <c r="I22" s="6" t="n">
        <v>19044762</v>
      </c>
    </row>
    <row r="23" spans="1:11">
      <c r="A23" s="4" t="s">
        <v>291</v>
      </c>
      <c r="I23" s="7" t="n">
        <v>6400</v>
      </c>
    </row>
    <row r="24" spans="1:11">
      <c r="A24" s="4" t="s">
        <v>303</v>
      </c>
      <c r="B24" s="4" t="s">
        <v>304</v>
      </c>
      <c r="C24" s="4" t="s">
        <v>304</v>
      </c>
    </row>
    <row r="25" spans="1:11">
      <c r="A25" s="4" t="s">
        <v>305</v>
      </c>
    </row>
    <row r="26" spans="1:11">
      <c r="A26" s="4" t="s">
        <v>306</v>
      </c>
      <c r="B26" s="7" t="n">
        <v>20000</v>
      </c>
      <c r="C26" s="7" t="n">
        <v>10000</v>
      </c>
    </row>
    <row r="27" spans="1:11">
      <c r="A27" s="4" t="s">
        <v>307</v>
      </c>
    </row>
    <row r="28" spans="1:11">
      <c r="A28" s="4" t="s">
        <v>306</v>
      </c>
      <c r="B28" s="7" t="n">
        <v>20000</v>
      </c>
    </row>
    <row r="29" spans="1:11">
      <c r="A29" s="4" t="s">
        <v>303</v>
      </c>
      <c r="B29" s="4" t="s">
        <v>304</v>
      </c>
    </row>
    <row r="30" spans="1:11">
      <c r="A30" s="4" t="s">
        <v>308</v>
      </c>
    </row>
    <row r="31" spans="1:11">
      <c r="A31" s="4" t="s">
        <v>309</v>
      </c>
      <c r="F31" s="7" t="n">
        <v>2300</v>
      </c>
    </row>
    <row r="32" spans="1:11">
      <c r="A32" s="4" t="s">
        <v>156</v>
      </c>
      <c r="F32" s="7" t="n">
        <v>200</v>
      </c>
    </row>
    <row r="33" spans="1:11">
      <c r="A33" s="4" t="s">
        <v>310</v>
      </c>
      <c r="F33" s="4" t="s">
        <v>311</v>
      </c>
    </row>
    <row r="34" spans="1:11">
      <c r="A34" s="4" t="s">
        <v>294</v>
      </c>
      <c r="I34" s="7" t="n">
        <v>0</v>
      </c>
      <c r="J34" s="7" t="n">
        <v>2300</v>
      </c>
    </row>
    <row r="35" spans="1:11">
      <c r="A35" s="4" t="s">
        <v>312</v>
      </c>
    </row>
    <row r="36" spans="1:11">
      <c r="A36" s="4" t="s">
        <v>290</v>
      </c>
      <c r="E36" s="6" t="n">
        <v>40680368</v>
      </c>
    </row>
    <row r="37" spans="1:11">
      <c r="A37" s="4" t="s">
        <v>147</v>
      </c>
      <c r="E37" s="7" t="n">
        <v>8600</v>
      </c>
    </row>
    <row r="38" spans="1:11">
      <c r="A38" s="4" t="s">
        <v>313</v>
      </c>
      <c r="H38" s="7" t="n">
        <v>9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14</v>
      </c>
      <c r="B1" s="2" t="s">
        <v>1</v>
      </c>
    </row>
    <row r="2" spans="1:4">
      <c r="B2" s="2" t="s">
        <v>2</v>
      </c>
      <c r="C2" s="2" t="s">
        <v>37</v>
      </c>
      <c r="D2" s="2" t="s">
        <v>315</v>
      </c>
    </row>
    <row r="3" spans="1:4">
      <c r="A3" s="4" t="s">
        <v>316</v>
      </c>
      <c r="B3" s="7" t="n">
        <v>0</v>
      </c>
      <c r="C3" s="7" t="n">
        <v>0</v>
      </c>
    </row>
    <row r="4" spans="1:4">
      <c r="A4" s="4" t="s">
        <v>46</v>
      </c>
      <c r="B4" s="6" t="n">
        <v>968</v>
      </c>
    </row>
    <row r="5" spans="1:4">
      <c r="A5" s="4" t="s">
        <v>57</v>
      </c>
      <c r="B5" s="6" t="n">
        <v>1009</v>
      </c>
    </row>
    <row r="6" spans="1:4">
      <c r="A6" s="4" t="s">
        <v>294</v>
      </c>
      <c r="B6" s="6" t="n">
        <v>412</v>
      </c>
      <c r="C6" s="6" t="n">
        <v>376</v>
      </c>
    </row>
    <row r="7" spans="1:4">
      <c r="A7" s="4" t="s">
        <v>308</v>
      </c>
    </row>
    <row r="8" spans="1:4">
      <c r="A8" s="4" t="s">
        <v>294</v>
      </c>
      <c r="B8" s="6" t="n">
        <v>0</v>
      </c>
      <c r="C8" s="6" t="n">
        <v>2300</v>
      </c>
    </row>
    <row r="9" spans="1:4">
      <c r="A9" s="4" t="s">
        <v>317</v>
      </c>
    </row>
    <row r="10" spans="1:4">
      <c r="A10" s="4" t="s">
        <v>46</v>
      </c>
      <c r="D10" s="7" t="n">
        <v>1500</v>
      </c>
    </row>
    <row r="11" spans="1:4">
      <c r="A11" s="4" t="s">
        <v>57</v>
      </c>
      <c r="D11" s="7" t="n">
        <v>1500</v>
      </c>
    </row>
    <row r="12" spans="1:4">
      <c r="A12" s="4" t="s">
        <v>318</v>
      </c>
    </row>
    <row r="13" spans="1:4">
      <c r="A13" s="4" t="s">
        <v>319</v>
      </c>
      <c r="B13" s="6" t="n">
        <v>14600</v>
      </c>
      <c r="C13" s="6" t="n">
        <v>14300</v>
      </c>
    </row>
    <row r="14" spans="1:4">
      <c r="A14" s="4" t="s">
        <v>320</v>
      </c>
      <c r="B14" s="7" t="n">
        <v>11700</v>
      </c>
      <c r="C14" s="6" t="n">
        <v>11700</v>
      </c>
    </row>
    <row r="15" spans="1:4">
      <c r="A15" s="4" t="s">
        <v>321</v>
      </c>
    </row>
    <row r="16" spans="1:4">
      <c r="A16" s="4" t="s">
        <v>319</v>
      </c>
      <c r="C16" s="6" t="n">
        <v>2000</v>
      </c>
    </row>
    <row r="17" spans="1:4">
      <c r="A17" s="4" t="s">
        <v>320</v>
      </c>
      <c r="C17" s="7" t="n">
        <v>17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16"/>
  </cols>
  <sheetData>
    <row r="1" spans="1:2">
      <c r="A1" s="1" t="s">
        <v>322</v>
      </c>
      <c r="B1" s="2" t="s">
        <v>1</v>
      </c>
    </row>
    <row r="2" spans="1:2">
      <c r="B2" s="2" t="s">
        <v>2</v>
      </c>
    </row>
    <row r="3" spans="1:2">
      <c r="A3" s="4" t="s">
        <v>323</v>
      </c>
    </row>
    <row r="4" spans="1:2">
      <c r="A4" s="4" t="s">
        <v>324</v>
      </c>
      <c r="B4" s="4" t="s">
        <v>325</v>
      </c>
    </row>
    <row r="5" spans="1:2">
      <c r="A5" s="4" t="s">
        <v>295</v>
      </c>
    </row>
    <row r="6" spans="1:2">
      <c r="A6" s="4" t="s">
        <v>324</v>
      </c>
      <c r="B6"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37</v>
      </c>
    </row>
    <row r="2" spans="1:3">
      <c r="A2" s="4" t="s">
        <v>70</v>
      </c>
      <c r="B2" s="7" t="n">
        <v>61</v>
      </c>
      <c r="C2" s="7" t="n">
        <v>39</v>
      </c>
    </row>
    <row r="3" spans="1:3">
      <c r="A3" s="4" t="s">
        <v>71</v>
      </c>
      <c r="B3" s="8" t="n">
        <v>0.001</v>
      </c>
      <c r="C3" s="8" t="n">
        <v>0.001</v>
      </c>
    </row>
    <row r="4" spans="1:3">
      <c r="A4" s="4" t="s">
        <v>72</v>
      </c>
      <c r="B4" s="6" t="n">
        <v>10000000</v>
      </c>
      <c r="C4" s="6" t="n">
        <v>10000000</v>
      </c>
    </row>
    <row r="5" spans="1:3">
      <c r="A5" s="4" t="s">
        <v>73</v>
      </c>
      <c r="B5" s="6" t="n">
        <v>0</v>
      </c>
      <c r="C5" s="6" t="n">
        <v>0</v>
      </c>
    </row>
    <row r="6" spans="1:3">
      <c r="A6" s="4" t="s">
        <v>74</v>
      </c>
      <c r="B6" s="6" t="n">
        <v>0</v>
      </c>
      <c r="C6" s="6" t="n">
        <v>0</v>
      </c>
    </row>
    <row r="7" spans="1:3">
      <c r="A7" s="4" t="s">
        <v>75</v>
      </c>
      <c r="B7" s="8" t="n">
        <v>0.001</v>
      </c>
      <c r="C7" s="8" t="n">
        <v>0.001</v>
      </c>
    </row>
    <row r="8" spans="1:3">
      <c r="A8" s="4" t="s">
        <v>76</v>
      </c>
      <c r="B8" s="6" t="n">
        <v>300000000</v>
      </c>
      <c r="C8" s="6" t="n">
        <v>300000000</v>
      </c>
    </row>
    <row r="9" spans="1:3">
      <c r="A9" s="4" t="s">
        <v>77</v>
      </c>
      <c r="B9" s="6" t="n">
        <v>169539000</v>
      </c>
      <c r="C9" s="6" t="n">
        <v>139283000</v>
      </c>
    </row>
    <row r="10" spans="1:3">
      <c r="A10" s="4" t="s">
        <v>78</v>
      </c>
      <c r="B10" s="6" t="n">
        <v>169539000</v>
      </c>
      <c r="C10" s="6" t="n">
        <v>139283000</v>
      </c>
    </row>
    <row r="11" spans="1:3">
      <c r="A11" s="4" t="s">
        <v>79</v>
      </c>
    </row>
    <row r="12" spans="1:3">
      <c r="A12" s="4" t="s">
        <v>71</v>
      </c>
      <c r="B12" s="8" t="n">
        <v>0.001</v>
      </c>
      <c r="C12" s="8" t="n">
        <v>0.001</v>
      </c>
    </row>
    <row r="13" spans="1:3">
      <c r="A13" s="4" t="s">
        <v>72</v>
      </c>
      <c r="B13" s="6" t="n">
        <v>1000000</v>
      </c>
      <c r="C13" s="6"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16"/>
  </cols>
  <sheetData>
    <row r="1" spans="1:2">
      <c r="A1" s="1" t="s">
        <v>327</v>
      </c>
      <c r="B1" s="2" t="s">
        <v>1</v>
      </c>
    </row>
    <row r="2" spans="1:2">
      <c r="B2" s="2" t="s">
        <v>2</v>
      </c>
    </row>
    <row r="3" spans="1:2">
      <c r="A3" s="4" t="s">
        <v>323</v>
      </c>
    </row>
    <row r="4" spans="1:2">
      <c r="A4" s="4" t="s">
        <v>328</v>
      </c>
      <c r="B4" s="4" t="s">
        <v>326</v>
      </c>
    </row>
    <row r="5" spans="1:2">
      <c r="A5" s="4" t="s">
        <v>295</v>
      </c>
    </row>
    <row r="6" spans="1:2">
      <c r="A6" s="4" t="s">
        <v>328</v>
      </c>
      <c r="B6"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7</v>
      </c>
    </row>
    <row r="2" spans="1:3">
      <c r="A2" s="3" t="s">
        <v>161</v>
      </c>
    </row>
    <row r="3" spans="1:3">
      <c r="A3" s="4" t="s">
        <v>331</v>
      </c>
      <c r="B3" s="7" t="n">
        <v>1052</v>
      </c>
      <c r="C3" s="7" t="n">
        <v>1072</v>
      </c>
    </row>
    <row r="4" spans="1:3">
      <c r="A4" s="4" t="s">
        <v>332</v>
      </c>
      <c r="B4" s="6" t="n">
        <v>25</v>
      </c>
      <c r="C4" s="6" t="n">
        <v>25</v>
      </c>
    </row>
    <row r="5" spans="1:3">
      <c r="A5" s="4" t="s">
        <v>333</v>
      </c>
      <c r="B5" s="6" t="n">
        <v>2419</v>
      </c>
      <c r="C5" s="6" t="n">
        <v>1849</v>
      </c>
    </row>
    <row r="6" spans="1:3">
      <c r="A6" s="4" t="s">
        <v>42</v>
      </c>
      <c r="B6" s="7" t="n">
        <v>3496</v>
      </c>
      <c r="C6" s="7" t="n">
        <v>29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7</v>
      </c>
    </row>
    <row r="3" spans="1:3">
      <c r="A3" s="3" t="s">
        <v>203</v>
      </c>
    </row>
    <row r="4" spans="1:3">
      <c r="A4" s="4" t="s">
        <v>335</v>
      </c>
      <c r="B4" s="7" t="n">
        <v>11106</v>
      </c>
      <c r="C4" s="7" t="n">
        <v>13981</v>
      </c>
    </row>
    <row r="5" spans="1:3">
      <c r="A5" s="4" t="s">
        <v>336</v>
      </c>
      <c r="B5" s="6" t="n">
        <v>-10820</v>
      </c>
      <c r="C5" s="6" t="n">
        <v>-13702</v>
      </c>
    </row>
    <row r="6" spans="1:3">
      <c r="A6" s="4" t="s">
        <v>45</v>
      </c>
      <c r="B6" s="6" t="n">
        <v>286</v>
      </c>
      <c r="C6" s="6" t="n">
        <v>279</v>
      </c>
    </row>
    <row r="7" spans="1:3">
      <c r="A7" s="4" t="s">
        <v>337</v>
      </c>
    </row>
    <row r="8" spans="1:3">
      <c r="A8" s="3" t="s">
        <v>203</v>
      </c>
    </row>
    <row r="9" spans="1:3">
      <c r="A9" s="4" t="s">
        <v>335</v>
      </c>
      <c r="B9" s="6" t="n">
        <v>7867</v>
      </c>
      <c r="C9" s="6" t="n">
        <v>8850</v>
      </c>
    </row>
    <row r="10" spans="1:3">
      <c r="A10" s="4" t="s">
        <v>338</v>
      </c>
    </row>
    <row r="11" spans="1:3">
      <c r="A11" s="3" t="s">
        <v>203</v>
      </c>
    </row>
    <row r="12" spans="1:3">
      <c r="A12" s="4" t="s">
        <v>335</v>
      </c>
      <c r="B12" s="6" t="n">
        <v>737</v>
      </c>
      <c r="C12" s="6" t="n">
        <v>833</v>
      </c>
    </row>
    <row r="13" spans="1:3">
      <c r="A13" s="4" t="s">
        <v>339</v>
      </c>
    </row>
    <row r="14" spans="1:3">
      <c r="A14" s="3" t="s">
        <v>203</v>
      </c>
    </row>
    <row r="15" spans="1:3">
      <c r="A15" s="4" t="s">
        <v>335</v>
      </c>
      <c r="B15" s="6" t="n">
        <v>55</v>
      </c>
      <c r="C15" s="6" t="n">
        <v>420</v>
      </c>
    </row>
    <row r="16" spans="1:3">
      <c r="A16" s="4" t="s">
        <v>340</v>
      </c>
    </row>
    <row r="17" spans="1:3">
      <c r="A17" s="3" t="s">
        <v>203</v>
      </c>
    </row>
    <row r="18" spans="1:3">
      <c r="A18" s="4" t="s">
        <v>335</v>
      </c>
      <c r="B18" s="7" t="n">
        <v>2447</v>
      </c>
      <c r="C18" s="7" t="n">
        <v>3878</v>
      </c>
    </row>
    <row r="19" spans="1:3">
      <c r="A19" s="4" t="s">
        <v>323</v>
      </c>
    </row>
    <row r="20" spans="1:3">
      <c r="A20" s="3" t="s">
        <v>203</v>
      </c>
    </row>
    <row r="21" spans="1:3">
      <c r="A21" s="4" t="s">
        <v>341</v>
      </c>
      <c r="B21" s="4" t="s">
        <v>326</v>
      </c>
    </row>
    <row r="22" spans="1:3">
      <c r="A22" s="4" t="s">
        <v>295</v>
      </c>
    </row>
    <row r="23" spans="1:3">
      <c r="A23" s="3" t="s">
        <v>203</v>
      </c>
    </row>
    <row r="24" spans="1:3">
      <c r="A24" s="4" t="s">
        <v>341</v>
      </c>
      <c r="B2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7</v>
      </c>
    </row>
    <row r="2" spans="1:3">
      <c r="A2" s="3" t="s">
        <v>161</v>
      </c>
    </row>
    <row r="3" spans="1:3">
      <c r="A3" s="4" t="s">
        <v>343</v>
      </c>
      <c r="B3" s="7" t="n">
        <v>1320</v>
      </c>
      <c r="C3" s="7" t="n">
        <v>1320</v>
      </c>
    </row>
    <row r="4" spans="1:3">
      <c r="A4" s="4" t="s">
        <v>47</v>
      </c>
      <c r="B4" s="6" t="n">
        <v>56</v>
      </c>
      <c r="C4" s="6" t="n">
        <v>74</v>
      </c>
    </row>
    <row r="5" spans="1:3">
      <c r="A5" s="4" t="s">
        <v>344</v>
      </c>
      <c r="B5" s="7" t="n">
        <v>1376</v>
      </c>
      <c r="C5" s="7" t="n">
        <v>13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7</v>
      </c>
    </row>
    <row r="3" spans="1:3">
      <c r="A3" s="4" t="s">
        <v>82</v>
      </c>
      <c r="B3" s="7" t="n">
        <v>26103</v>
      </c>
      <c r="C3" s="7" t="n">
        <v>33529</v>
      </c>
    </row>
    <row r="4" spans="1:3">
      <c r="A4" s="4" t="s">
        <v>346</v>
      </c>
    </row>
    <row r="5" spans="1:3">
      <c r="A5" s="4" t="s">
        <v>82</v>
      </c>
      <c r="B5" s="6" t="n">
        <v>19982</v>
      </c>
      <c r="C5" s="6" t="n">
        <v>25148</v>
      </c>
    </row>
    <row r="6" spans="1:3">
      <c r="A6" s="4" t="s">
        <v>347</v>
      </c>
    </row>
    <row r="7" spans="1:3">
      <c r="A7" s="4" t="s">
        <v>82</v>
      </c>
      <c r="B7" s="7" t="n">
        <v>6121</v>
      </c>
      <c r="C7" s="7" t="n">
        <v>838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7</v>
      </c>
    </row>
    <row r="3" spans="1:3">
      <c r="A3" s="4" t="s">
        <v>82</v>
      </c>
      <c r="B3" s="7" t="n">
        <v>26103</v>
      </c>
      <c r="C3" s="7" t="n">
        <v>33529</v>
      </c>
    </row>
    <row r="4" spans="1:3">
      <c r="A4" s="4" t="s">
        <v>349</v>
      </c>
    </row>
    <row r="5" spans="1:3">
      <c r="A5" s="4" t="s">
        <v>82</v>
      </c>
      <c r="B5" s="6" t="n">
        <v>19919</v>
      </c>
      <c r="C5" s="6" t="n">
        <v>23533</v>
      </c>
    </row>
    <row r="6" spans="1:3">
      <c r="A6" s="4" t="s">
        <v>350</v>
      </c>
    </row>
    <row r="7" spans="1:3">
      <c r="A7" s="4" t="s">
        <v>82</v>
      </c>
      <c r="B7" s="6" t="n">
        <v>2167</v>
      </c>
      <c r="C7" s="6" t="n">
        <v>4151</v>
      </c>
    </row>
    <row r="8" spans="1:3">
      <c r="A8" s="4" t="s">
        <v>351</v>
      </c>
    </row>
    <row r="9" spans="1:3">
      <c r="A9" s="4" t="s">
        <v>82</v>
      </c>
      <c r="B9" s="7" t="n">
        <v>4017</v>
      </c>
      <c r="C9" s="7" t="n">
        <v>584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7</v>
      </c>
    </row>
    <row r="3" spans="1:3">
      <c r="A3" s="3" t="s">
        <v>353</v>
      </c>
    </row>
    <row r="4" spans="1:3">
      <c r="A4" s="4" t="s">
        <v>354</v>
      </c>
      <c r="B4" s="7" t="n">
        <v>-12452</v>
      </c>
      <c r="C4" s="7" t="n">
        <v>-17120</v>
      </c>
    </row>
    <row r="5" spans="1:3">
      <c r="A5" s="4" t="s">
        <v>355</v>
      </c>
      <c r="B5" s="6" t="n">
        <v>148132</v>
      </c>
      <c r="C5" s="6" t="n">
        <v>107071</v>
      </c>
    </row>
    <row r="6" spans="1:3">
      <c r="A6" s="4" t="s">
        <v>356</v>
      </c>
      <c r="B6" s="9" t="n">
        <v>-0.08</v>
      </c>
      <c r="C6" s="9" t="n">
        <v>-0.16</v>
      </c>
    </row>
    <row r="7" spans="1:3">
      <c r="A7" s="4" t="s">
        <v>357</v>
      </c>
      <c r="B7" s="6" t="n">
        <v>13357</v>
      </c>
      <c r="C7" s="6" t="n">
        <v>151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7</v>
      </c>
    </row>
    <row r="3" spans="1:3">
      <c r="A3" s="3" t="s">
        <v>161</v>
      </c>
    </row>
    <row r="4" spans="1:3">
      <c r="A4" s="4" t="s">
        <v>359</v>
      </c>
      <c r="B4" s="7" t="n">
        <v>62</v>
      </c>
      <c r="C4" s="7" t="n">
        <v>55</v>
      </c>
    </row>
    <row r="5" spans="1:3">
      <c r="A5" s="4" t="s">
        <v>360</v>
      </c>
      <c r="B5" s="6" t="n">
        <v>2448</v>
      </c>
    </row>
    <row r="6" spans="1:3">
      <c r="A6" s="4" t="s">
        <v>361</v>
      </c>
      <c r="B6" s="7" t="n">
        <v>412</v>
      </c>
      <c r="C6" s="6" t="n">
        <v>721</v>
      </c>
    </row>
    <row r="7" spans="1:3">
      <c r="A7" s="4" t="s">
        <v>362</v>
      </c>
      <c r="C7" s="7" t="n">
        <v>19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364</v>
      </c>
      <c r="C1" s="2" t="s">
        <v>2</v>
      </c>
      <c r="D1" s="2" t="s">
        <v>37</v>
      </c>
    </row>
    <row r="2" spans="1:4">
      <c r="A2" s="3" t="s">
        <v>365</v>
      </c>
    </row>
    <row r="3" spans="1:4">
      <c r="A3" s="4" t="s">
        <v>366</v>
      </c>
      <c r="B3" s="4" t="s">
        <v>367</v>
      </c>
      <c r="C3" s="4" t="s">
        <v>368</v>
      </c>
    </row>
    <row r="4" spans="1:4">
      <c r="A4" s="4" t="s">
        <v>369</v>
      </c>
      <c r="C4" s="7" t="n">
        <v>5</v>
      </c>
    </row>
    <row r="5" spans="1:4">
      <c r="A5" s="4" t="s">
        <v>370</v>
      </c>
      <c r="C5" s="6" t="n">
        <v>3</v>
      </c>
      <c r="D5" s="5" t="n">
        <v>2.3</v>
      </c>
    </row>
    <row r="6" spans="1:4">
      <c r="A6" s="4" t="s">
        <v>371</v>
      </c>
      <c r="C6" s="5" t="n">
        <v>0.2</v>
      </c>
      <c r="D6" s="10" t="n">
        <v>0.2</v>
      </c>
    </row>
    <row r="7" spans="1:4">
      <c r="A7" s="4" t="s">
        <v>372</v>
      </c>
    </row>
    <row r="8" spans="1:4">
      <c r="A8" s="3" t="s">
        <v>365</v>
      </c>
    </row>
    <row r="9" spans="1:4">
      <c r="A9" s="4" t="s">
        <v>373</v>
      </c>
      <c r="C9" s="4" t="s">
        <v>374</v>
      </c>
    </row>
    <row r="10" spans="1:4">
      <c r="A10" s="4" t="s">
        <v>375</v>
      </c>
    </row>
    <row r="11" spans="1:4">
      <c r="A11" s="3" t="s">
        <v>365</v>
      </c>
    </row>
    <row r="12" spans="1:4">
      <c r="A12" s="4" t="s">
        <v>370</v>
      </c>
      <c r="C12" s="5" t="n">
        <v>2.8</v>
      </c>
      <c r="D12" s="5" t="n">
        <v>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6</v>
      </c>
      <c r="B1" s="2" t="s">
        <v>2</v>
      </c>
      <c r="C1" s="2" t="s">
        <v>37</v>
      </c>
    </row>
    <row r="2" spans="1:3">
      <c r="A2" s="3" t="s">
        <v>165</v>
      </c>
    </row>
    <row r="3" spans="1:3">
      <c r="A3" s="4" t="s">
        <v>377</v>
      </c>
      <c r="B3" s="7" t="n">
        <v>412</v>
      </c>
      <c r="C3" s="7" t="n">
        <v>376</v>
      </c>
    </row>
    <row r="4" spans="1:3">
      <c r="A4" s="4" t="s">
        <v>378</v>
      </c>
      <c r="B4" s="6" t="n">
        <v>-440</v>
      </c>
      <c r="C4" s="6" t="n">
        <v>-920</v>
      </c>
    </row>
    <row r="5" spans="1:3">
      <c r="A5" s="4" t="s">
        <v>379</v>
      </c>
      <c r="B5" s="6" t="n">
        <v>16205</v>
      </c>
      <c r="C5" s="6" t="n">
        <v>17722</v>
      </c>
    </row>
    <row r="6" spans="1:3">
      <c r="A6" s="4" t="s">
        <v>380</v>
      </c>
      <c r="B6" s="6" t="n">
        <v>-412</v>
      </c>
      <c r="C6" s="6" t="n">
        <v>-376</v>
      </c>
    </row>
    <row r="7" spans="1:3">
      <c r="A7" s="4" t="s">
        <v>381</v>
      </c>
      <c r="B7" s="6" t="n">
        <v>15793</v>
      </c>
      <c r="C7" s="6" t="n">
        <v>17346</v>
      </c>
    </row>
    <row r="8" spans="1:3">
      <c r="A8" s="4" t="s">
        <v>382</v>
      </c>
    </row>
    <row r="9" spans="1:3">
      <c r="A9" s="3" t="s">
        <v>165</v>
      </c>
    </row>
    <row r="10" spans="1:3">
      <c r="A10" s="4" t="s">
        <v>379</v>
      </c>
      <c r="B10" s="6" t="n">
        <v>16233</v>
      </c>
      <c r="C10" s="6" t="n">
        <v>15934</v>
      </c>
    </row>
    <row r="11" spans="1:3">
      <c r="A11" s="4" t="s">
        <v>383</v>
      </c>
      <c r="B11" s="6" t="n">
        <v>1233</v>
      </c>
      <c r="C11" s="6" t="n">
        <v>934</v>
      </c>
    </row>
    <row r="12" spans="1:3">
      <c r="A12" s="4" t="s">
        <v>308</v>
      </c>
    </row>
    <row r="13" spans="1:3">
      <c r="A13" s="3" t="s">
        <v>165</v>
      </c>
    </row>
    <row r="14" spans="1:3">
      <c r="A14" s="4" t="s">
        <v>377</v>
      </c>
      <c r="B14" s="7" t="n">
        <v>0</v>
      </c>
      <c r="C14" s="6" t="n">
        <v>2300</v>
      </c>
    </row>
    <row r="15" spans="1:3">
      <c r="A15" s="4" t="s">
        <v>379</v>
      </c>
      <c r="C15" s="6" t="n">
        <v>2332</v>
      </c>
    </row>
    <row r="16" spans="1:3">
      <c r="A16" s="4" t="s">
        <v>383</v>
      </c>
      <c r="C16" s="7" t="n">
        <v>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7</v>
      </c>
    </row>
    <row r="3" spans="1:3">
      <c r="A3" s="3" t="s">
        <v>81</v>
      </c>
    </row>
    <row r="4" spans="1:3">
      <c r="A4" s="4" t="s">
        <v>82</v>
      </c>
      <c r="B4" s="7" t="n">
        <v>26103</v>
      </c>
      <c r="C4" s="7" t="n">
        <v>33529</v>
      </c>
    </row>
    <row r="5" spans="1:3">
      <c r="A5" s="4" t="s">
        <v>83</v>
      </c>
      <c r="B5" s="6" t="n">
        <v>23533</v>
      </c>
      <c r="C5" s="6" t="n">
        <v>31228</v>
      </c>
    </row>
    <row r="6" spans="1:3">
      <c r="A6" s="4" t="s">
        <v>84</v>
      </c>
      <c r="B6" s="6" t="n">
        <v>2570</v>
      </c>
      <c r="C6" s="6" t="n">
        <v>2301</v>
      </c>
    </row>
    <row r="7" spans="1:3">
      <c r="A7" s="3" t="s">
        <v>85</v>
      </c>
    </row>
    <row r="8" spans="1:3">
      <c r="A8" s="4" t="s">
        <v>86</v>
      </c>
      <c r="B8" s="6" t="n">
        <v>2383</v>
      </c>
      <c r="C8" s="6" t="n">
        <v>2899</v>
      </c>
    </row>
    <row r="9" spans="1:3">
      <c r="A9" s="4" t="s">
        <v>87</v>
      </c>
      <c r="B9" s="6" t="n">
        <v>4131</v>
      </c>
      <c r="C9" s="6" t="n">
        <v>8918</v>
      </c>
    </row>
    <row r="10" spans="1:3">
      <c r="A10" s="4" t="s">
        <v>88</v>
      </c>
      <c r="B10" s="6" t="n">
        <v>7546</v>
      </c>
      <c r="C10" s="6" t="n">
        <v>6856</v>
      </c>
    </row>
    <row r="11" spans="1:3">
      <c r="A11" s="4" t="s">
        <v>89</v>
      </c>
      <c r="B11" s="6" t="n">
        <v>14060</v>
      </c>
      <c r="C11" s="6" t="n">
        <v>18673</v>
      </c>
    </row>
    <row r="12" spans="1:3">
      <c r="A12" s="4" t="s">
        <v>90</v>
      </c>
      <c r="B12" s="6" t="n">
        <v>-11490</v>
      </c>
      <c r="C12" s="6" t="n">
        <v>-16372</v>
      </c>
    </row>
    <row r="13" spans="1:3">
      <c r="A13" s="3" t="s">
        <v>91</v>
      </c>
    </row>
    <row r="14" spans="1:3">
      <c r="A14" s="4" t="s">
        <v>92</v>
      </c>
      <c r="B14" s="6" t="n">
        <v>-945</v>
      </c>
      <c r="C14" s="6" t="n">
        <v>-739</v>
      </c>
    </row>
    <row r="15" spans="1:3">
      <c r="A15" s="4" t="s">
        <v>93</v>
      </c>
      <c r="B15" s="6" t="n">
        <v>-4</v>
      </c>
      <c r="C15" s="6" t="n">
        <v>-11</v>
      </c>
    </row>
    <row r="16" spans="1:3">
      <c r="A16" s="4" t="s">
        <v>94</v>
      </c>
      <c r="B16" s="6" t="n">
        <v>-949</v>
      </c>
      <c r="C16" s="6" t="n">
        <v>-750</v>
      </c>
    </row>
    <row r="17" spans="1:3">
      <c r="A17" s="4" t="s">
        <v>95</v>
      </c>
      <c r="B17" s="6" t="n">
        <v>-12439</v>
      </c>
      <c r="C17" s="6" t="n">
        <v>-17122</v>
      </c>
    </row>
    <row r="18" spans="1:3">
      <c r="A18" s="4" t="s">
        <v>96</v>
      </c>
      <c r="B18" s="6" t="n">
        <v>13</v>
      </c>
      <c r="C18" s="6" t="n">
        <v>-2</v>
      </c>
    </row>
    <row r="19" spans="1:3">
      <c r="A19" s="4" t="s">
        <v>97</v>
      </c>
      <c r="B19" s="7" t="n">
        <v>-12452</v>
      </c>
      <c r="C19" s="7" t="n">
        <v>-17120</v>
      </c>
    </row>
    <row r="20" spans="1:3">
      <c r="A20" s="3" t="s">
        <v>98</v>
      </c>
    </row>
    <row r="21" spans="1:3">
      <c r="A21" s="4" t="s">
        <v>99</v>
      </c>
      <c r="B21" s="9" t="n">
        <v>-0.08</v>
      </c>
      <c r="C21" s="9" t="n">
        <v>-0.16</v>
      </c>
    </row>
    <row r="22" spans="1:3">
      <c r="A22" s="3" t="s">
        <v>100</v>
      </c>
    </row>
    <row r="23" spans="1:3">
      <c r="A23" s="4" t="s">
        <v>99</v>
      </c>
      <c r="B23" s="6" t="n">
        <v>148132</v>
      </c>
      <c r="C23" s="6" t="n">
        <v>1070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384</v>
      </c>
      <c r="B1" s="2" t="s">
        <v>385</v>
      </c>
      <c r="C1" s="2" t="s">
        <v>2</v>
      </c>
      <c r="D1" s="2" t="s">
        <v>37</v>
      </c>
      <c r="E1" s="2" t="s">
        <v>386</v>
      </c>
    </row>
    <row r="2" spans="1:5">
      <c r="A2" s="3" t="s">
        <v>381</v>
      </c>
    </row>
    <row r="3" spans="1:5">
      <c r="A3" s="4" t="s">
        <v>156</v>
      </c>
      <c r="C3" s="7" t="n">
        <v>170</v>
      </c>
      <c r="D3" s="7" t="n">
        <v>170</v>
      </c>
    </row>
    <row r="4" spans="1:5">
      <c r="A4" s="4" t="s">
        <v>387</v>
      </c>
      <c r="C4" s="9" t="n">
        <v>0.62</v>
      </c>
    </row>
    <row r="5" spans="1:5">
      <c r="A5" s="4" t="s">
        <v>388</v>
      </c>
      <c r="C5" s="7" t="n">
        <v>-945</v>
      </c>
      <c r="D5" s="6" t="n">
        <v>-739</v>
      </c>
    </row>
    <row r="6" spans="1:5">
      <c r="A6" s="4" t="s">
        <v>379</v>
      </c>
      <c r="C6" s="6" t="n">
        <v>16205</v>
      </c>
      <c r="D6" s="6" t="n">
        <v>17722</v>
      </c>
    </row>
    <row r="7" spans="1:5">
      <c r="A7" s="4" t="s">
        <v>389</v>
      </c>
      <c r="C7" s="6" t="n">
        <v>16645</v>
      </c>
    </row>
    <row r="8" spans="1:5">
      <c r="A8" s="4" t="s">
        <v>294</v>
      </c>
      <c r="C8" s="6" t="n">
        <v>412</v>
      </c>
      <c r="D8" s="6" t="n">
        <v>376</v>
      </c>
    </row>
    <row r="9" spans="1:5">
      <c r="A9" s="4" t="s">
        <v>144</v>
      </c>
      <c r="D9" s="6" t="n">
        <v>23</v>
      </c>
    </row>
    <row r="10" spans="1:5">
      <c r="A10" s="4" t="s">
        <v>143</v>
      </c>
      <c r="D10" s="6" t="n">
        <v>2100</v>
      </c>
    </row>
    <row r="11" spans="1:5">
      <c r="A11" s="4" t="s">
        <v>390</v>
      </c>
    </row>
    <row r="12" spans="1:5">
      <c r="A12" s="3" t="s">
        <v>381</v>
      </c>
    </row>
    <row r="13" spans="1:5">
      <c r="A13" s="4" t="s">
        <v>391</v>
      </c>
      <c r="E13" s="6" t="n">
        <v>2000000</v>
      </c>
    </row>
    <row r="14" spans="1:5">
      <c r="A14" s="4" t="s">
        <v>387</v>
      </c>
      <c r="E14" s="9" t="n">
        <v>0.3</v>
      </c>
    </row>
    <row r="15" spans="1:5">
      <c r="A15" s="4" t="s">
        <v>392</v>
      </c>
      <c r="E15" s="7" t="n">
        <v>1200</v>
      </c>
    </row>
    <row r="16" spans="1:5">
      <c r="A16" s="4" t="s">
        <v>382</v>
      </c>
    </row>
    <row r="17" spans="1:5">
      <c r="A17" s="3" t="s">
        <v>381</v>
      </c>
    </row>
    <row r="18" spans="1:5">
      <c r="A18" s="4" t="s">
        <v>309</v>
      </c>
      <c r="E18" s="7" t="n">
        <v>15000</v>
      </c>
    </row>
    <row r="19" spans="1:5">
      <c r="A19" s="4" t="s">
        <v>310</v>
      </c>
      <c r="E19" s="4" t="s">
        <v>393</v>
      </c>
    </row>
    <row r="20" spans="1:5">
      <c r="A20" s="4" t="s">
        <v>394</v>
      </c>
      <c r="E20" s="9" t="n">
        <v>1.25</v>
      </c>
    </row>
    <row r="21" spans="1:5">
      <c r="A21" s="4" t="s">
        <v>379</v>
      </c>
      <c r="C21" s="6" t="n">
        <v>16233</v>
      </c>
      <c r="D21" s="6" t="n">
        <v>15934</v>
      </c>
    </row>
    <row r="22" spans="1:5">
      <c r="A22" s="4" t="s">
        <v>389</v>
      </c>
      <c r="C22" s="6" t="n">
        <v>15800</v>
      </c>
      <c r="D22" s="6" t="n">
        <v>15200</v>
      </c>
    </row>
    <row r="23" spans="1:5">
      <c r="A23" s="4" t="s">
        <v>395</v>
      </c>
    </row>
    <row r="24" spans="1:5">
      <c r="A24" s="3" t="s">
        <v>381</v>
      </c>
    </row>
    <row r="25" spans="1:5">
      <c r="A25" s="4" t="s">
        <v>388</v>
      </c>
      <c r="C25" s="7" t="n">
        <v>200</v>
      </c>
      <c r="D25" s="6" t="n">
        <v>200</v>
      </c>
    </row>
    <row r="26" spans="1:5">
      <c r="A26" s="4" t="s">
        <v>396</v>
      </c>
      <c r="C26" s="4" t="s">
        <v>397</v>
      </c>
    </row>
    <row r="27" spans="1:5">
      <c r="A27" s="4" t="s">
        <v>308</v>
      </c>
    </row>
    <row r="28" spans="1:5">
      <c r="A28" s="3" t="s">
        <v>381</v>
      </c>
    </row>
    <row r="29" spans="1:5">
      <c r="A29" s="4" t="s">
        <v>309</v>
      </c>
      <c r="B29" s="7" t="n">
        <v>2300</v>
      </c>
    </row>
    <row r="30" spans="1:5">
      <c r="A30" s="4" t="s">
        <v>156</v>
      </c>
      <c r="B30" s="7" t="n">
        <v>200</v>
      </c>
    </row>
    <row r="31" spans="1:5">
      <c r="A31" s="4" t="s">
        <v>310</v>
      </c>
      <c r="B31" s="4" t="s">
        <v>311</v>
      </c>
    </row>
    <row r="32" spans="1:5">
      <c r="A32" s="4" t="s">
        <v>394</v>
      </c>
      <c r="B32" s="9" t="n">
        <v>0.36</v>
      </c>
    </row>
    <row r="33" spans="1:5">
      <c r="A33" s="4" t="s">
        <v>388</v>
      </c>
      <c r="C33" s="7" t="n">
        <v>300</v>
      </c>
      <c r="D33" s="6" t="n">
        <v>100</v>
      </c>
    </row>
    <row r="34" spans="1:5">
      <c r="A34" s="4" t="s">
        <v>396</v>
      </c>
      <c r="C34" s="4" t="s">
        <v>398</v>
      </c>
    </row>
    <row r="35" spans="1:5">
      <c r="A35" s="4" t="s">
        <v>379</v>
      </c>
      <c r="D35" s="6" t="n">
        <v>2332</v>
      </c>
    </row>
    <row r="36" spans="1:5">
      <c r="A36" s="4" t="s">
        <v>389</v>
      </c>
      <c r="C36" s="7" t="n">
        <v>2000</v>
      </c>
    </row>
    <row r="37" spans="1:5">
      <c r="A37" s="4" t="s">
        <v>399</v>
      </c>
      <c r="B37" s="7" t="n">
        <v>350</v>
      </c>
    </row>
    <row r="38" spans="1:5">
      <c r="A38" s="4" t="s">
        <v>400</v>
      </c>
      <c r="B38" s="4" t="s">
        <v>368</v>
      </c>
    </row>
    <row r="39" spans="1:5">
      <c r="A39" s="4" t="s">
        <v>294</v>
      </c>
      <c r="C39" s="6" t="n">
        <v>0</v>
      </c>
      <c r="D39" s="7" t="n">
        <v>2300</v>
      </c>
    </row>
    <row r="40" spans="1:5">
      <c r="A40" s="4" t="s">
        <v>401</v>
      </c>
      <c r="B40" s="9" t="n">
        <v>0.11</v>
      </c>
    </row>
    <row r="41" spans="1:5">
      <c r="A41" s="4" t="s">
        <v>402</v>
      </c>
      <c r="B41" s="7" t="n">
        <v>150</v>
      </c>
    </row>
    <row r="42" spans="1:5">
      <c r="A42" s="4" t="s">
        <v>403</v>
      </c>
      <c r="B42" s="9" t="n">
        <v>0.06</v>
      </c>
    </row>
    <row r="43" spans="1:5">
      <c r="A43" s="4" t="s">
        <v>404</v>
      </c>
      <c r="B43" s="7" t="n">
        <v>1900</v>
      </c>
    </row>
    <row r="44" spans="1:5">
      <c r="A44" s="4" t="s">
        <v>405</v>
      </c>
      <c r="B44" s="7" t="n">
        <v>200</v>
      </c>
    </row>
    <row r="45" spans="1:5">
      <c r="A45" s="4" t="s">
        <v>406</v>
      </c>
    </row>
    <row r="46" spans="1:5">
      <c r="A46" s="3" t="s">
        <v>381</v>
      </c>
    </row>
    <row r="47" spans="1:5">
      <c r="A47" s="4" t="s">
        <v>407</v>
      </c>
      <c r="C47" s="7" t="n">
        <v>1900</v>
      </c>
    </row>
    <row r="48" spans="1:5">
      <c r="A48" s="4" t="s">
        <v>408</v>
      </c>
      <c r="C48" s="6" t="n">
        <v>7778270</v>
      </c>
    </row>
    <row r="49" spans="1:5">
      <c r="A49" s="4" t="s">
        <v>294</v>
      </c>
      <c r="C49" s="7" t="n">
        <v>0</v>
      </c>
    </row>
    <row r="50" spans="1:5">
      <c r="A50" s="4" t="s">
        <v>409</v>
      </c>
      <c r="C50" s="7" t="n">
        <v>500</v>
      </c>
    </row>
    <row r="51" spans="1:5">
      <c r="A51" s="4" t="s">
        <v>410</v>
      </c>
      <c r="C51" s="6" t="n">
        <v>13888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411</v>
      </c>
      <c r="B1" s="2" t="s">
        <v>412</v>
      </c>
    </row>
    <row r="2" spans="1:2">
      <c r="A2" s="3" t="s">
        <v>165</v>
      </c>
    </row>
    <row r="3" spans="1:2">
      <c r="A3" s="4" t="s">
        <v>413</v>
      </c>
      <c r="B3" s="7" t="n">
        <v>412</v>
      </c>
    </row>
    <row r="4" spans="1:2">
      <c r="A4" s="4" t="s">
        <v>414</v>
      </c>
      <c r="B4" s="6" t="n">
        <v>16233</v>
      </c>
    </row>
    <row r="5" spans="1:2">
      <c r="A5" s="4" t="s">
        <v>415</v>
      </c>
      <c r="B5" s="7" t="n">
        <v>166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416</v>
      </c>
      <c r="B1" s="2" t="s">
        <v>1</v>
      </c>
    </row>
    <row r="2" spans="1:2">
      <c r="B2" s="2" t="s">
        <v>412</v>
      </c>
    </row>
    <row r="3" spans="1:2">
      <c r="A3" s="3" t="s">
        <v>417</v>
      </c>
    </row>
    <row r="4" spans="1:2">
      <c r="A4" s="4" t="s">
        <v>418</v>
      </c>
      <c r="B4" s="7" t="n">
        <v>623</v>
      </c>
    </row>
    <row r="5" spans="1:2">
      <c r="A5" s="4" t="s">
        <v>419</v>
      </c>
      <c r="B5" s="6" t="n">
        <v>14</v>
      </c>
    </row>
    <row r="6" spans="1:2">
      <c r="A6" s="4" t="s">
        <v>420</v>
      </c>
      <c r="B6" s="6" t="n">
        <v>3</v>
      </c>
    </row>
    <row r="7" spans="1:2">
      <c r="A7" s="4" t="s">
        <v>421</v>
      </c>
      <c r="B7" s="6" t="n">
        <v>17</v>
      </c>
    </row>
    <row r="8" spans="1:2">
      <c r="A8" s="4" t="s">
        <v>422</v>
      </c>
      <c r="B8" s="6" t="n">
        <v>592</v>
      </c>
    </row>
    <row r="9" spans="1:2">
      <c r="A9" s="4" t="s">
        <v>423</v>
      </c>
      <c r="B9" s="6" t="n">
        <v>3</v>
      </c>
    </row>
    <row r="10" spans="1:2">
      <c r="A10" s="4" t="s">
        <v>424</v>
      </c>
      <c r="B10" s="6" t="n">
        <v>13</v>
      </c>
    </row>
    <row r="11" spans="1:2">
      <c r="A11" s="4" t="s">
        <v>425</v>
      </c>
      <c r="B11" s="7" t="n">
        <v>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76"/>
    <col customWidth="1" max="3" min="3" width="14"/>
  </cols>
  <sheetData>
    <row r="1" spans="1:3">
      <c r="A1" s="1" t="s">
        <v>426</v>
      </c>
      <c r="B1" s="2" t="s">
        <v>2</v>
      </c>
      <c r="C1" s="2" t="s">
        <v>37</v>
      </c>
    </row>
    <row r="2" spans="1:3">
      <c r="A2" s="3" t="s">
        <v>427</v>
      </c>
    </row>
    <row r="3" spans="1:3">
      <c r="A3" s="4" t="s">
        <v>428</v>
      </c>
      <c r="B3" s="7" t="n">
        <v>968</v>
      </c>
    </row>
    <row r="4" spans="1:3">
      <c r="A4" s="4" t="s">
        <v>429</v>
      </c>
      <c r="B4" s="4" t="s">
        <v>430</v>
      </c>
    </row>
    <row r="5" spans="1:3">
      <c r="A5" s="4" t="s">
        <v>53</v>
      </c>
      <c r="B5" s="7" t="n">
        <v>511</v>
      </c>
    </row>
    <row r="6" spans="1:3">
      <c r="A6" s="4" t="s">
        <v>431</v>
      </c>
      <c r="B6" s="4" t="s">
        <v>432</v>
      </c>
    </row>
    <row r="7" spans="1:3">
      <c r="A7" s="4" t="s">
        <v>57</v>
      </c>
      <c r="B7" s="7" t="n">
        <v>498</v>
      </c>
    </row>
    <row r="8" spans="1:3">
      <c r="A8" s="4" t="s">
        <v>433</v>
      </c>
      <c r="B8" s="4" t="s">
        <v>434</v>
      </c>
    </row>
    <row r="9" spans="1:3">
      <c r="A9" s="4" t="s">
        <v>105</v>
      </c>
      <c r="B9" s="7" t="n">
        <v>1009</v>
      </c>
    </row>
    <row r="10" spans="1:3">
      <c r="A10" s="4" t="s">
        <v>435</v>
      </c>
      <c r="B10" s="4" t="s">
        <v>436</v>
      </c>
    </row>
    <row r="11" spans="1:3">
      <c r="A11" s="4" t="s">
        <v>437</v>
      </c>
      <c r="B11" s="7" t="n">
        <v>11106</v>
      </c>
      <c r="C11" s="7" t="n">
        <v>13981</v>
      </c>
    </row>
    <row r="12" spans="1:3">
      <c r="A12" s="4" t="s">
        <v>336</v>
      </c>
      <c r="B12" s="6" t="n">
        <v>-10820</v>
      </c>
      <c r="C12" s="6" t="n">
        <v>-13702</v>
      </c>
    </row>
    <row r="13" spans="1:3">
      <c r="A13" s="4" t="s">
        <v>45</v>
      </c>
      <c r="B13" s="6" t="n">
        <v>286</v>
      </c>
      <c r="C13" s="7" t="n">
        <v>279</v>
      </c>
    </row>
    <row r="14" spans="1:3">
      <c r="A14" s="4" t="s">
        <v>53</v>
      </c>
      <c r="B14" s="7" t="n">
        <v>18</v>
      </c>
    </row>
    <row r="15" spans="1:3">
      <c r="A15" s="4" t="s">
        <v>431</v>
      </c>
      <c r="B15" s="4" t="s">
        <v>432</v>
      </c>
    </row>
    <row r="16" spans="1:3">
      <c r="A16" s="4" t="s">
        <v>58</v>
      </c>
      <c r="B16" s="7" t="n">
        <v>65</v>
      </c>
    </row>
    <row r="17" spans="1:3">
      <c r="A17" s="4" t="s">
        <v>438</v>
      </c>
      <c r="B17" s="4" t="s">
        <v>439</v>
      </c>
    </row>
    <row r="18" spans="1:3">
      <c r="A18" s="4" t="s">
        <v>440</v>
      </c>
      <c r="B18" s="7" t="n">
        <v>83</v>
      </c>
    </row>
    <row r="19" spans="1:3">
      <c r="A19" s="4" t="s">
        <v>441</v>
      </c>
      <c r="B19" s="4" t="s">
        <v>442</v>
      </c>
    </row>
    <row r="20" spans="1:3">
      <c r="A20" s="4" t="s">
        <v>443</v>
      </c>
    </row>
    <row r="21" spans="1:3">
      <c r="A21" s="3" t="s">
        <v>427</v>
      </c>
    </row>
    <row r="22" spans="1:3">
      <c r="A22" s="4" t="s">
        <v>437</v>
      </c>
      <c r="B22" s="7" t="n">
        <v>96</v>
      </c>
    </row>
    <row r="23" spans="1:3">
      <c r="A23" s="4" t="s">
        <v>336</v>
      </c>
      <c r="B23" s="6" t="n">
        <v>-14</v>
      </c>
    </row>
    <row r="24" spans="1:3">
      <c r="A24" s="4" t="s">
        <v>45</v>
      </c>
      <c r="B24" s="7" t="n">
        <v>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444</v>
      </c>
      <c r="B1" s="2" t="s">
        <v>2</v>
      </c>
    </row>
    <row r="2" spans="1:2">
      <c r="A2" s="3" t="s">
        <v>167</v>
      </c>
    </row>
    <row r="3" spans="1:2">
      <c r="A3" s="4" t="s">
        <v>445</v>
      </c>
      <c r="B3" s="4" t="s">
        <v>446</v>
      </c>
    </row>
    <row r="4" spans="1:2">
      <c r="A4" s="4" t="s">
        <v>447</v>
      </c>
      <c r="B4" s="4" t="s">
        <v>448</v>
      </c>
    </row>
    <row r="5" spans="1:2">
      <c r="A5" s="4" t="s">
        <v>449</v>
      </c>
      <c r="B5" s="4" t="s">
        <v>450</v>
      </c>
    </row>
    <row r="6" spans="1:2">
      <c r="A6" s="4" t="s">
        <v>451</v>
      </c>
      <c r="B6" s="4" t="s">
        <v>4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21"/>
  </cols>
  <sheetData>
    <row r="1" spans="1:2">
      <c r="A1" s="1" t="s">
        <v>453</v>
      </c>
      <c r="B1" s="2" t="s">
        <v>412</v>
      </c>
    </row>
    <row r="2" spans="1:2">
      <c r="A2" s="3" t="s">
        <v>454</v>
      </c>
    </row>
    <row r="3" spans="1:2">
      <c r="A3" s="4" t="s">
        <v>413</v>
      </c>
      <c r="B3" s="7" t="n">
        <v>570</v>
      </c>
    </row>
    <row r="4" spans="1:2">
      <c r="A4" s="4" t="s">
        <v>414</v>
      </c>
      <c r="B4" s="6" t="n">
        <v>364</v>
      </c>
    </row>
    <row r="5" spans="1:2">
      <c r="A5" s="4" t="s">
        <v>455</v>
      </c>
      <c r="B5" s="6" t="n">
        <v>163</v>
      </c>
    </row>
    <row r="6" spans="1:2">
      <c r="A6" s="4" t="s">
        <v>456</v>
      </c>
      <c r="B6" s="6" t="n">
        <v>1097</v>
      </c>
    </row>
    <row r="7" spans="1:2">
      <c r="A7" s="4" t="s">
        <v>457</v>
      </c>
      <c r="B7" s="6" t="n">
        <v>-88</v>
      </c>
    </row>
    <row r="8" spans="1:2">
      <c r="A8" s="4" t="s">
        <v>105</v>
      </c>
      <c r="B8" s="6" t="n">
        <v>1009</v>
      </c>
    </row>
    <row r="9" spans="1:2">
      <c r="A9" s="3" t="s">
        <v>458</v>
      </c>
    </row>
    <row r="10" spans="1:2">
      <c r="A10" s="4" t="s">
        <v>413</v>
      </c>
      <c r="B10" s="6" t="n">
        <v>22</v>
      </c>
    </row>
    <row r="11" spans="1:2">
      <c r="A11" s="4" t="s">
        <v>414</v>
      </c>
      <c r="B11" s="6" t="n">
        <v>22</v>
      </c>
    </row>
    <row r="12" spans="1:2">
      <c r="A12" s="4" t="s">
        <v>455</v>
      </c>
      <c r="B12" s="6" t="n">
        <v>22</v>
      </c>
    </row>
    <row r="13" spans="1:2">
      <c r="A13" s="4" t="s">
        <v>459</v>
      </c>
      <c r="B13" s="6" t="n">
        <v>22</v>
      </c>
    </row>
    <row r="14" spans="1:2">
      <c r="A14" s="4" t="s">
        <v>460</v>
      </c>
      <c r="B14" s="6" t="n">
        <v>5</v>
      </c>
    </row>
    <row r="15" spans="1:2">
      <c r="A15" s="4" t="s">
        <v>456</v>
      </c>
      <c r="B15" s="6" t="n">
        <v>93</v>
      </c>
    </row>
    <row r="16" spans="1:2">
      <c r="A16" s="4" t="s">
        <v>457</v>
      </c>
      <c r="B16" s="6" t="n">
        <v>-10</v>
      </c>
    </row>
    <row r="17" spans="1:2">
      <c r="A17" s="4" t="s">
        <v>105</v>
      </c>
      <c r="B17" s="7" t="n">
        <v>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62</v>
      </c>
    </row>
    <row r="2" spans="1:2">
      <c r="A2" s="3" t="s">
        <v>161</v>
      </c>
    </row>
    <row r="3" spans="1:2">
      <c r="A3" s="4" t="s">
        <v>17</v>
      </c>
      <c r="B3" s="7" t="n">
        <v>399</v>
      </c>
    </row>
    <row r="4" spans="1:2">
      <c r="A4" s="4" t="s">
        <v>413</v>
      </c>
      <c r="B4" s="6" t="n">
        <v>208</v>
      </c>
    </row>
    <row r="5" spans="1:2">
      <c r="A5" s="4" t="s">
        <v>463</v>
      </c>
      <c r="B5" s="7" t="n">
        <v>6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7</v>
      </c>
    </row>
    <row r="3" spans="1:3">
      <c r="A3" s="3" t="s">
        <v>169</v>
      </c>
    </row>
    <row r="4" spans="1:3">
      <c r="A4" s="4" t="s">
        <v>465</v>
      </c>
      <c r="B4" s="7" t="n">
        <v>-11916</v>
      </c>
      <c r="C4" s="7" t="n">
        <v>-16568</v>
      </c>
    </row>
    <row r="5" spans="1:3">
      <c r="A5" s="4" t="s">
        <v>466</v>
      </c>
      <c r="B5" s="6" t="n">
        <v>-523</v>
      </c>
      <c r="C5" s="6" t="n">
        <v>-554</v>
      </c>
    </row>
    <row r="6" spans="1:3">
      <c r="A6" s="4" t="s">
        <v>467</v>
      </c>
      <c r="B6" s="7" t="n">
        <v>-12439</v>
      </c>
      <c r="C6" s="7" t="n">
        <v>-171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68</v>
      </c>
      <c r="B1" s="2" t="s">
        <v>1</v>
      </c>
    </row>
    <row r="2" spans="1:3">
      <c r="B2" s="2" t="s">
        <v>2</v>
      </c>
      <c r="C2" s="2" t="s">
        <v>37</v>
      </c>
    </row>
    <row r="3" spans="1:3">
      <c r="A3" s="3" t="s">
        <v>469</v>
      </c>
    </row>
    <row r="4" spans="1:3">
      <c r="A4" s="4" t="s">
        <v>470</v>
      </c>
      <c r="B4" s="7" t="n">
        <v>13</v>
      </c>
      <c r="C4" s="7" t="n">
        <v>-2</v>
      </c>
    </row>
    <row r="5" spans="1:3">
      <c r="A5" s="4" t="s">
        <v>471</v>
      </c>
      <c r="B5" s="6" t="n">
        <v>13</v>
      </c>
      <c r="C5" s="6" t="n">
        <v>-2</v>
      </c>
    </row>
    <row r="6" spans="1:3">
      <c r="A6" s="3" t="s">
        <v>472</v>
      </c>
    </row>
    <row r="7" spans="1:3">
      <c r="A7" s="4" t="s">
        <v>473</v>
      </c>
      <c r="B7" s="6" t="n">
        <v>-2256</v>
      </c>
      <c r="C7" s="6" t="n">
        <v>-2133</v>
      </c>
    </row>
    <row r="8" spans="1:3">
      <c r="A8" s="4" t="s">
        <v>470</v>
      </c>
      <c r="B8" s="6" t="n">
        <v>-769</v>
      </c>
      <c r="C8" s="6" t="n">
        <v>-1760</v>
      </c>
    </row>
    <row r="9" spans="1:3">
      <c r="A9" s="4" t="s">
        <v>466</v>
      </c>
      <c r="B9" s="6" t="n">
        <v>166</v>
      </c>
      <c r="C9" s="6" t="n">
        <v>-74</v>
      </c>
    </row>
    <row r="10" spans="1:3">
      <c r="A10" s="4" t="s">
        <v>474</v>
      </c>
      <c r="B10" s="6" t="n">
        <v>2859</v>
      </c>
      <c r="C10" s="6" t="n">
        <v>3967</v>
      </c>
    </row>
    <row r="11" spans="1:3">
      <c r="A11" s="4" t="s">
        <v>96</v>
      </c>
      <c r="B11" s="7" t="n">
        <v>13</v>
      </c>
      <c r="C11" s="7" t="n">
        <v>-2</v>
      </c>
    </row>
    <row r="12" spans="1:3">
      <c r="A12" s="4" t="s">
        <v>475</v>
      </c>
      <c r="B12" s="4" t="s">
        <v>476</v>
      </c>
      <c r="C12" s="4" t="s">
        <v>47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77</v>
      </c>
      <c r="B1" s="2" t="s">
        <v>1</v>
      </c>
    </row>
    <row r="2" spans="1:3">
      <c r="B2" s="2" t="s">
        <v>2</v>
      </c>
      <c r="C2" s="2" t="s">
        <v>37</v>
      </c>
    </row>
    <row r="3" spans="1:3">
      <c r="A3" s="3" t="s">
        <v>478</v>
      </c>
    </row>
    <row r="4" spans="1:3">
      <c r="A4" s="4" t="s">
        <v>479</v>
      </c>
      <c r="B4" s="5" t="n">
        <v>2.9</v>
      </c>
      <c r="C4" s="5" t="n">
        <v>3.9</v>
      </c>
    </row>
    <row r="5" spans="1:3">
      <c r="A5" s="4" t="s">
        <v>475</v>
      </c>
      <c r="B5" s="4" t="s">
        <v>476</v>
      </c>
      <c r="C5" s="4" t="s">
        <v>476</v>
      </c>
    </row>
    <row r="6" spans="1:3">
      <c r="A6" s="4" t="s">
        <v>480</v>
      </c>
      <c r="B6" s="5" t="n">
        <v>104.2</v>
      </c>
    </row>
    <row r="7" spans="1:3">
      <c r="A7" s="4" t="s">
        <v>481</v>
      </c>
      <c r="B7" s="10" t="n">
        <v>27.6</v>
      </c>
    </row>
    <row r="8" spans="1:3">
      <c r="A8" s="4" t="s">
        <v>482</v>
      </c>
      <c r="B8" s="6" t="n">
        <v>0</v>
      </c>
    </row>
    <row r="9" spans="1:3">
      <c r="A9" s="4" t="s">
        <v>473</v>
      </c>
    </row>
    <row r="10" spans="1:3">
      <c r="A10" s="3" t="s">
        <v>478</v>
      </c>
    </row>
    <row r="11" spans="1:3">
      <c r="A11" s="4" t="s">
        <v>483</v>
      </c>
      <c r="B11" s="10" t="n">
        <v>131.8</v>
      </c>
    </row>
    <row r="12" spans="1:3">
      <c r="A12" s="4" t="s">
        <v>484</v>
      </c>
      <c r="B12" s="5" t="n">
        <v>1.8</v>
      </c>
    </row>
    <row r="13" spans="1:3">
      <c r="A13" s="4" t="s">
        <v>485</v>
      </c>
      <c r="B13" s="4" t="s">
        <v>486</v>
      </c>
    </row>
    <row r="14" spans="1:3">
      <c r="A14" s="4" t="s">
        <v>487</v>
      </c>
    </row>
    <row r="15" spans="1:3">
      <c r="A15" s="3" t="s">
        <v>478</v>
      </c>
    </row>
    <row r="16" spans="1:3">
      <c r="A16" s="4" t="s">
        <v>483</v>
      </c>
      <c r="B16" s="5" t="n">
        <v>71.90000000000001</v>
      </c>
    </row>
    <row r="17" spans="1:3">
      <c r="A17" s="4" t="s">
        <v>488</v>
      </c>
      <c r="B17" s="4" t="s">
        <v>489</v>
      </c>
    </row>
    <row r="18" spans="1:3">
      <c r="A18" s="4" t="s">
        <v>484</v>
      </c>
      <c r="B18" s="5" t="n">
        <v>1.9</v>
      </c>
    </row>
    <row r="19" spans="1:3">
      <c r="A19" s="4" t="s">
        <v>490</v>
      </c>
    </row>
    <row r="20" spans="1:3">
      <c r="A20" s="3" t="s">
        <v>478</v>
      </c>
    </row>
    <row r="21" spans="1:3">
      <c r="A21" s="4" t="s">
        <v>483</v>
      </c>
      <c r="B21" s="5" t="n">
        <v>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101</v>
      </c>
      <c r="B1" s="2" t="s">
        <v>102</v>
      </c>
      <c r="C1" s="2" t="s">
        <v>103</v>
      </c>
      <c r="D1" s="2" t="s">
        <v>104</v>
      </c>
      <c r="E1" s="2" t="s">
        <v>105</v>
      </c>
    </row>
    <row r="2" spans="1:5">
      <c r="A2" s="4" t="s">
        <v>106</v>
      </c>
      <c r="B2" s="7" t="n">
        <v>80</v>
      </c>
      <c r="C2" s="7" t="n">
        <v>152640</v>
      </c>
      <c r="D2" s="7" t="n">
        <v>-158046</v>
      </c>
      <c r="E2" s="7" t="n">
        <v>-5326</v>
      </c>
    </row>
    <row r="3" spans="1:5">
      <c r="A3" s="4" t="s">
        <v>107</v>
      </c>
      <c r="B3" s="6" t="n">
        <v>79314000</v>
      </c>
    </row>
    <row r="4" spans="1:5">
      <c r="A4" s="4" t="s">
        <v>108</v>
      </c>
      <c r="C4" s="6" t="n">
        <v>737</v>
      </c>
      <c r="E4" s="6" t="n">
        <v>737</v>
      </c>
    </row>
    <row r="5" spans="1:5">
      <c r="A5" s="4" t="s">
        <v>109</v>
      </c>
      <c r="C5" s="6" t="n">
        <v>11</v>
      </c>
      <c r="E5" s="6" t="n">
        <v>11</v>
      </c>
    </row>
    <row r="6" spans="1:5">
      <c r="A6" s="4" t="s">
        <v>110</v>
      </c>
      <c r="B6" s="6" t="n">
        <v>30000</v>
      </c>
    </row>
    <row r="7" spans="1:5">
      <c r="A7" s="4" t="s">
        <v>111</v>
      </c>
      <c r="B7" s="6" t="n">
        <v>525000</v>
      </c>
    </row>
    <row r="8" spans="1:5">
      <c r="A8" s="4" t="s">
        <v>112</v>
      </c>
      <c r="B8" s="7" t="n">
        <v>59</v>
      </c>
      <c r="C8" s="6" t="n">
        <v>15703</v>
      </c>
      <c r="E8" s="7" t="n">
        <v>15762</v>
      </c>
    </row>
    <row r="9" spans="1:5">
      <c r="A9" s="4" t="s">
        <v>113</v>
      </c>
      <c r="B9" s="6" t="n">
        <v>59414000</v>
      </c>
      <c r="E9" s="6" t="n">
        <v>31786146</v>
      </c>
    </row>
    <row r="10" spans="1:5">
      <c r="A10" s="4" t="s">
        <v>114</v>
      </c>
      <c r="C10" s="6" t="n">
        <v>74</v>
      </c>
      <c r="E10" s="7" t="n">
        <v>74</v>
      </c>
    </row>
    <row r="11" spans="1:5">
      <c r="A11" s="4" t="s">
        <v>115</v>
      </c>
      <c r="C11" s="6" t="n">
        <v>190</v>
      </c>
      <c r="E11" s="6" t="n">
        <v>190</v>
      </c>
    </row>
    <row r="12" spans="1:5">
      <c r="A12" s="4" t="s">
        <v>97</v>
      </c>
      <c r="D12" s="6" t="n">
        <v>-17120</v>
      </c>
      <c r="E12" s="6" t="n">
        <v>-17120</v>
      </c>
    </row>
    <row r="13" spans="1:5">
      <c r="A13" s="4" t="s">
        <v>116</v>
      </c>
      <c r="B13" s="7" t="n">
        <v>139</v>
      </c>
      <c r="C13" s="6" t="n">
        <v>169355</v>
      </c>
      <c r="D13" s="6" t="n">
        <v>-175166</v>
      </c>
      <c r="E13" s="6" t="n">
        <v>-5672</v>
      </c>
    </row>
    <row r="14" spans="1:5">
      <c r="A14" s="4" t="s">
        <v>117</v>
      </c>
      <c r="B14" s="6" t="n">
        <v>139283000</v>
      </c>
    </row>
    <row r="15" spans="1:5">
      <c r="A15" s="4" t="s">
        <v>108</v>
      </c>
      <c r="C15" s="6" t="n">
        <v>989</v>
      </c>
      <c r="E15" s="6" t="n">
        <v>989</v>
      </c>
    </row>
    <row r="16" spans="1:5">
      <c r="A16" s="4" t="s">
        <v>109</v>
      </c>
      <c r="C16" s="6" t="n">
        <v>49</v>
      </c>
      <c r="E16" s="7" t="n">
        <v>49</v>
      </c>
    </row>
    <row r="17" spans="1:5">
      <c r="A17" s="4" t="s">
        <v>110</v>
      </c>
      <c r="B17" s="6" t="n">
        <v>175000</v>
      </c>
      <c r="E17" s="6" t="n">
        <v>175000</v>
      </c>
    </row>
    <row r="18" spans="1:5">
      <c r="A18" s="4" t="s">
        <v>118</v>
      </c>
      <c r="B18" s="7" t="n">
        <v>1</v>
      </c>
      <c r="C18" s="6" t="n">
        <v>-1</v>
      </c>
    </row>
    <row r="19" spans="1:5">
      <c r="A19" s="4" t="s">
        <v>111</v>
      </c>
      <c r="B19" s="6" t="n">
        <v>749000</v>
      </c>
    </row>
    <row r="20" spans="1:5">
      <c r="A20" s="4" t="s">
        <v>119</v>
      </c>
      <c r="C20" s="6" t="n">
        <v>-77</v>
      </c>
      <c r="E20" s="7" t="n">
        <v>-77</v>
      </c>
    </row>
    <row r="21" spans="1:5">
      <c r="A21" s="4" t="s">
        <v>120</v>
      </c>
      <c r="B21" s="6" t="n">
        <v>-222000</v>
      </c>
    </row>
    <row r="22" spans="1:5">
      <c r="A22" s="4" t="s">
        <v>121</v>
      </c>
      <c r="B22" s="7" t="n">
        <v>20</v>
      </c>
      <c r="C22" s="6" t="n">
        <v>6332</v>
      </c>
      <c r="E22" s="6" t="n">
        <v>6352</v>
      </c>
    </row>
    <row r="23" spans="1:5">
      <c r="A23" s="4" t="s">
        <v>122</v>
      </c>
      <c r="B23" s="6" t="n">
        <v>20387000</v>
      </c>
    </row>
    <row r="24" spans="1:5">
      <c r="A24" s="4" t="s">
        <v>123</v>
      </c>
      <c r="B24" s="7" t="n">
        <v>9</v>
      </c>
      <c r="C24" s="6" t="n">
        <v>2439</v>
      </c>
      <c r="E24" s="6" t="n">
        <v>2448</v>
      </c>
    </row>
    <row r="25" spans="1:5">
      <c r="A25" s="4" t="s">
        <v>124</v>
      </c>
      <c r="B25" s="6" t="n">
        <v>9167000</v>
      </c>
    </row>
    <row r="26" spans="1:5">
      <c r="A26" s="4" t="s">
        <v>97</v>
      </c>
      <c r="D26" s="6" t="n">
        <v>-12452</v>
      </c>
      <c r="E26" s="6" t="n">
        <v>-12452</v>
      </c>
    </row>
    <row r="27" spans="1:5">
      <c r="A27" s="4" t="s">
        <v>125</v>
      </c>
      <c r="B27" s="7" t="n">
        <v>169</v>
      </c>
      <c r="C27" s="7" t="n">
        <v>179086</v>
      </c>
      <c r="D27" s="7" t="n">
        <v>-187618</v>
      </c>
      <c r="E27" s="7" t="n">
        <v>-8363</v>
      </c>
    </row>
    <row r="28" spans="1:5">
      <c r="A28" s="4" t="s">
        <v>126</v>
      </c>
      <c r="B28" s="6" t="n">
        <v>16953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7</v>
      </c>
    </row>
    <row r="3" spans="1:3">
      <c r="A3" s="3" t="s">
        <v>169</v>
      </c>
    </row>
    <row r="4" spans="1:3">
      <c r="A4" s="4" t="s">
        <v>492</v>
      </c>
      <c r="B4" s="4" t="s">
        <v>476</v>
      </c>
      <c r="C4" s="4" t="s">
        <v>476</v>
      </c>
    </row>
    <row r="5" spans="1:3">
      <c r="A5" s="4" t="s">
        <v>493</v>
      </c>
      <c r="B5" s="4" t="s">
        <v>494</v>
      </c>
      <c r="C5" s="4" t="s">
        <v>495</v>
      </c>
    </row>
    <row r="6" spans="1:3">
      <c r="A6" s="4" t="s">
        <v>496</v>
      </c>
      <c r="B6" s="4" t="s">
        <v>497</v>
      </c>
      <c r="C6" s="4" t="s">
        <v>49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7</v>
      </c>
    </row>
    <row r="2" spans="1:3">
      <c r="A2" s="3" t="s">
        <v>500</v>
      </c>
    </row>
    <row r="3" spans="1:3">
      <c r="A3" s="4" t="s">
        <v>501</v>
      </c>
      <c r="B3" s="7" t="n">
        <v>32014</v>
      </c>
      <c r="C3" s="7" t="n">
        <v>29365</v>
      </c>
    </row>
    <row r="4" spans="1:3">
      <c r="A4" s="4" t="s">
        <v>484</v>
      </c>
      <c r="B4" s="6" t="n">
        <v>3664</v>
      </c>
      <c r="C4" s="6" t="n">
        <v>3578</v>
      </c>
    </row>
    <row r="5" spans="1:3">
      <c r="A5" s="4" t="s">
        <v>502</v>
      </c>
      <c r="B5" s="6" t="n">
        <v>643</v>
      </c>
      <c r="C5" s="6" t="n">
        <v>505</v>
      </c>
    </row>
    <row r="6" spans="1:3">
      <c r="A6" s="4" t="s">
        <v>503</v>
      </c>
      <c r="B6" s="6" t="n">
        <v>759</v>
      </c>
      <c r="C6" s="6" t="n">
        <v>925</v>
      </c>
    </row>
    <row r="7" spans="1:3">
      <c r="A7" s="4" t="s">
        <v>108</v>
      </c>
      <c r="B7" s="6" t="n">
        <v>368</v>
      </c>
      <c r="C7" s="6" t="n">
        <v>458</v>
      </c>
    </row>
    <row r="8" spans="1:3">
      <c r="A8" s="4" t="s">
        <v>504</v>
      </c>
      <c r="B8" s="6" t="n">
        <v>672</v>
      </c>
      <c r="C8" s="6" t="n">
        <v>264</v>
      </c>
    </row>
    <row r="9" spans="1:3">
      <c r="A9" s="4" t="s">
        <v>505</v>
      </c>
      <c r="B9" s="6" t="n">
        <v>38120</v>
      </c>
      <c r="C9" s="6" t="n">
        <v>35095</v>
      </c>
    </row>
    <row r="10" spans="1:3">
      <c r="A10" s="3" t="s">
        <v>506</v>
      </c>
    </row>
    <row r="11" spans="1:3">
      <c r="A11" s="4" t="s">
        <v>46</v>
      </c>
      <c r="B11" s="6" t="n">
        <v>-261</v>
      </c>
    </row>
    <row r="12" spans="1:3">
      <c r="A12" s="4" t="s">
        <v>507</v>
      </c>
      <c r="B12" s="6" t="n">
        <v>-161</v>
      </c>
      <c r="C12" s="6" t="n">
        <v>-171</v>
      </c>
    </row>
    <row r="13" spans="1:3">
      <c r="A13" s="4" t="s">
        <v>508</v>
      </c>
      <c r="B13" s="6" t="n">
        <v>-106</v>
      </c>
      <c r="C13" s="6" t="n">
        <v>-191</v>
      </c>
    </row>
    <row r="14" spans="1:3">
      <c r="A14" s="4" t="s">
        <v>509</v>
      </c>
      <c r="B14" s="6" t="n">
        <v>-528</v>
      </c>
      <c r="C14" s="6" t="n">
        <v>-362</v>
      </c>
    </row>
    <row r="15" spans="1:3">
      <c r="A15" s="4" t="s">
        <v>510</v>
      </c>
      <c r="B15" s="6" t="n">
        <v>37592</v>
      </c>
      <c r="C15" s="6" t="n">
        <v>34733</v>
      </c>
    </row>
    <row r="16" spans="1:3">
      <c r="A16" s="4" t="s">
        <v>511</v>
      </c>
      <c r="B16" s="6" t="n">
        <v>-37592</v>
      </c>
      <c r="C16" s="6" t="n">
        <v>-34733</v>
      </c>
    </row>
    <row r="17" spans="1:3">
      <c r="A17" s="4" t="s">
        <v>512</v>
      </c>
      <c r="B17" s="4" t="s">
        <v>61</v>
      </c>
      <c r="C17" s="4" t="s">
        <v>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2"/>
    <col customWidth="1" max="5" min="5" width="21"/>
    <col customWidth="1" max="6" min="6" width="21"/>
  </cols>
  <sheetData>
    <row r="1" spans="1:6">
      <c r="A1" s="1" t="s">
        <v>513</v>
      </c>
      <c r="B1" s="2" t="s">
        <v>514</v>
      </c>
      <c r="C1" s="2" t="s">
        <v>515</v>
      </c>
      <c r="D1" s="2" t="s">
        <v>516</v>
      </c>
      <c r="E1" s="2" t="s">
        <v>462</v>
      </c>
      <c r="F1" s="2" t="s">
        <v>517</v>
      </c>
    </row>
    <row r="2" spans="1:6">
      <c r="A2" s="3" t="s">
        <v>171</v>
      </c>
    </row>
    <row r="3" spans="1:6">
      <c r="A3" s="4" t="s">
        <v>518</v>
      </c>
      <c r="D3" s="7" t="n">
        <v>0</v>
      </c>
      <c r="E3" s="7" t="n">
        <v>1800</v>
      </c>
      <c r="F3" s="7" t="n">
        <v>10200</v>
      </c>
    </row>
    <row r="4" spans="1:6">
      <c r="A4" s="4" t="s">
        <v>519</v>
      </c>
    </row>
    <row r="5" spans="1:6">
      <c r="A5" s="3" t="s">
        <v>171</v>
      </c>
    </row>
    <row r="6" spans="1:6">
      <c r="A6" s="4" t="s">
        <v>520</v>
      </c>
      <c r="D6" s="6" t="n">
        <v>3</v>
      </c>
    </row>
    <row r="7" spans="1:6">
      <c r="A7" s="4" t="s">
        <v>521</v>
      </c>
    </row>
    <row r="8" spans="1:6">
      <c r="A8" s="3" t="s">
        <v>171</v>
      </c>
    </row>
    <row r="9" spans="1:6">
      <c r="A9" s="4" t="s">
        <v>522</v>
      </c>
      <c r="D9" s="6" t="n">
        <v>11</v>
      </c>
    </row>
    <row r="10" spans="1:6">
      <c r="A10" s="4" t="s">
        <v>523</v>
      </c>
    </row>
    <row r="11" spans="1:6">
      <c r="A11" s="3" t="s">
        <v>171</v>
      </c>
    </row>
    <row r="12" spans="1:6">
      <c r="A12" s="4" t="s">
        <v>524</v>
      </c>
      <c r="B12" s="6" t="n">
        <v>2</v>
      </c>
      <c r="C12" s="6" t="n">
        <v>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525</v>
      </c>
      <c r="B1" s="2" t="s">
        <v>526</v>
      </c>
      <c r="C1" s="2" t="s">
        <v>527</v>
      </c>
      <c r="D1" s="2" t="s">
        <v>528</v>
      </c>
      <c r="E1" s="2" t="s">
        <v>529</v>
      </c>
      <c r="F1" s="2" t="s">
        <v>530</v>
      </c>
      <c r="G1" s="2" t="s">
        <v>2</v>
      </c>
      <c r="H1" s="2" t="s">
        <v>37</v>
      </c>
      <c r="I1" s="2" t="s">
        <v>531</v>
      </c>
    </row>
    <row r="2" spans="1:9">
      <c r="A2" s="3" t="s">
        <v>532</v>
      </c>
    </row>
    <row r="3" spans="1:9">
      <c r="A3" s="4" t="s">
        <v>533</v>
      </c>
      <c r="G3" s="6" t="n">
        <v>10000000</v>
      </c>
      <c r="H3" s="6" t="n">
        <v>10000000</v>
      </c>
    </row>
    <row r="4" spans="1:9">
      <c r="A4" s="4" t="s">
        <v>534</v>
      </c>
      <c r="G4" s="8" t="n">
        <v>0.001</v>
      </c>
      <c r="H4" s="8" t="n">
        <v>0.001</v>
      </c>
    </row>
    <row r="5" spans="1:9">
      <c r="A5" s="4" t="s">
        <v>535</v>
      </c>
      <c r="G5" s="6" t="n">
        <v>0</v>
      </c>
      <c r="H5" s="6" t="n">
        <v>0</v>
      </c>
    </row>
    <row r="6" spans="1:9">
      <c r="A6" s="4" t="s">
        <v>536</v>
      </c>
      <c r="F6" s="6" t="n">
        <v>1</v>
      </c>
    </row>
    <row r="7" spans="1:9">
      <c r="A7" s="4" t="s">
        <v>537</v>
      </c>
      <c r="F7" s="11" t="n">
        <v>0.001</v>
      </c>
    </row>
    <row r="8" spans="1:9">
      <c r="A8" s="4" t="s">
        <v>538</v>
      </c>
      <c r="D8" s="8" t="n">
        <v>0.148</v>
      </c>
      <c r="F8" s="9" t="n">
        <v>6.56</v>
      </c>
    </row>
    <row r="9" spans="1:9">
      <c r="A9" s="4" t="s">
        <v>539</v>
      </c>
      <c r="F9" s="4" t="s">
        <v>540</v>
      </c>
    </row>
    <row r="10" spans="1:9">
      <c r="A10" s="4" t="s">
        <v>541</v>
      </c>
      <c r="F10" s="4" t="s">
        <v>542</v>
      </c>
    </row>
    <row r="11" spans="1:9">
      <c r="A11" s="3" t="s">
        <v>102</v>
      </c>
    </row>
    <row r="12" spans="1:9">
      <c r="A12" s="4" t="s">
        <v>75</v>
      </c>
      <c r="D12" s="8" t="n">
        <v>0.001</v>
      </c>
      <c r="G12" s="8" t="n">
        <v>0.001</v>
      </c>
      <c r="H12" s="8" t="n">
        <v>0.001</v>
      </c>
    </row>
    <row r="13" spans="1:9">
      <c r="A13" s="4" t="s">
        <v>76</v>
      </c>
      <c r="G13" s="6" t="n">
        <v>300000000</v>
      </c>
      <c r="H13" s="6" t="n">
        <v>300000000</v>
      </c>
      <c r="I13" s="6" t="n">
        <v>150000000</v>
      </c>
    </row>
    <row r="14" spans="1:9">
      <c r="A14" s="4" t="s">
        <v>543</v>
      </c>
      <c r="D14" s="6" t="n">
        <v>5405405</v>
      </c>
      <c r="H14" s="6" t="n">
        <v>31786146</v>
      </c>
    </row>
    <row r="15" spans="1:9">
      <c r="A15" s="4" t="s">
        <v>544</v>
      </c>
      <c r="D15" s="7" t="n">
        <v>800</v>
      </c>
      <c r="G15" s="7" t="n">
        <v>6352</v>
      </c>
      <c r="H15" s="7" t="n">
        <v>15762</v>
      </c>
    </row>
    <row r="16" spans="1:9">
      <c r="A16" s="4" t="s">
        <v>545</v>
      </c>
      <c r="G16" s="9" t="n">
        <v>0.62</v>
      </c>
    </row>
    <row r="17" spans="1:9">
      <c r="A17" s="3" t="s">
        <v>208</v>
      </c>
    </row>
    <row r="18" spans="1:9">
      <c r="A18" s="4" t="s">
        <v>546</v>
      </c>
      <c r="G18" s="6" t="n">
        <v>1101572</v>
      </c>
    </row>
    <row r="19" spans="1:9">
      <c r="A19" s="4" t="s">
        <v>79</v>
      </c>
    </row>
    <row r="20" spans="1:9">
      <c r="A20" s="3" t="s">
        <v>532</v>
      </c>
    </row>
    <row r="21" spans="1:9">
      <c r="A21" s="4" t="s">
        <v>533</v>
      </c>
      <c r="G21" s="6" t="n">
        <v>1000000</v>
      </c>
      <c r="H21" s="6" t="n">
        <v>1000000</v>
      </c>
    </row>
    <row r="22" spans="1:9">
      <c r="A22" s="4" t="s">
        <v>534</v>
      </c>
      <c r="G22" s="8" t="n">
        <v>0.001</v>
      </c>
      <c r="H22" s="8" t="n">
        <v>0.001</v>
      </c>
    </row>
    <row r="23" spans="1:9">
      <c r="A23" s="3" t="s">
        <v>208</v>
      </c>
    </row>
    <row r="24" spans="1:9">
      <c r="A24" s="4" t="s">
        <v>546</v>
      </c>
      <c r="F24" s="6" t="n">
        <v>1000000</v>
      </c>
    </row>
    <row r="25" spans="1:9">
      <c r="A25" s="4" t="s">
        <v>312</v>
      </c>
    </row>
    <row r="26" spans="1:9">
      <c r="A26" s="3" t="s">
        <v>102</v>
      </c>
    </row>
    <row r="27" spans="1:9">
      <c r="A27" s="4" t="s">
        <v>543</v>
      </c>
      <c r="C27" s="6" t="n">
        <v>40680368</v>
      </c>
    </row>
    <row r="28" spans="1:9">
      <c r="A28" s="4" t="s">
        <v>544</v>
      </c>
      <c r="C28" s="7" t="n">
        <v>8600</v>
      </c>
    </row>
    <row r="29" spans="1:9">
      <c r="A29" s="4" t="s">
        <v>313</v>
      </c>
      <c r="E29" s="7" t="n">
        <v>9000</v>
      </c>
    </row>
    <row r="30" spans="1:9">
      <c r="A30" s="4" t="s">
        <v>102</v>
      </c>
    </row>
    <row r="31" spans="1:9">
      <c r="A31" s="3" t="s">
        <v>102</v>
      </c>
    </row>
    <row r="32" spans="1:9">
      <c r="A32" s="4" t="s">
        <v>543</v>
      </c>
      <c r="H32" s="6" t="n">
        <v>59414000</v>
      </c>
    </row>
    <row r="33" spans="1:9">
      <c r="A33" s="4" t="s">
        <v>544</v>
      </c>
      <c r="H33" s="7" t="n">
        <v>5800</v>
      </c>
    </row>
    <row r="34" spans="1:9">
      <c r="A34" s="4" t="s">
        <v>296</v>
      </c>
    </row>
    <row r="35" spans="1:9">
      <c r="A35" s="3" t="s">
        <v>532</v>
      </c>
    </row>
    <row r="36" spans="1:9">
      <c r="A36" s="4" t="s">
        <v>538</v>
      </c>
      <c r="B36" s="9" t="n">
        <v>0.45</v>
      </c>
    </row>
    <row r="37" spans="1:9">
      <c r="A37" s="3" t="s">
        <v>102</v>
      </c>
    </row>
    <row r="38" spans="1:9">
      <c r="A38" s="4" t="s">
        <v>543</v>
      </c>
      <c r="B38" s="6" t="n">
        <v>22222220</v>
      </c>
    </row>
    <row r="39" spans="1:9">
      <c r="A39" s="4" t="s">
        <v>544</v>
      </c>
      <c r="B39" s="7" t="n">
        <v>9200</v>
      </c>
    </row>
    <row r="40" spans="1:9">
      <c r="A40" s="4" t="s">
        <v>547</v>
      </c>
      <c r="B40" s="6" t="n">
        <v>11111110</v>
      </c>
    </row>
    <row r="41" spans="1:9">
      <c r="A41" s="4" t="s">
        <v>548</v>
      </c>
      <c r="B41" s="4" t="s">
        <v>299</v>
      </c>
    </row>
    <row r="42" spans="1:9">
      <c r="A42" s="4" t="s">
        <v>549</v>
      </c>
      <c r="B42" s="4" t="s">
        <v>301</v>
      </c>
    </row>
    <row r="43" spans="1:9">
      <c r="A43" s="4" t="s">
        <v>545</v>
      </c>
      <c r="B43" s="8" t="n">
        <v>0.6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550</v>
      </c>
      <c r="B1" s="2" t="s">
        <v>551</v>
      </c>
      <c r="C1" s="2" t="s">
        <v>552</v>
      </c>
      <c r="D1" s="2" t="s">
        <v>528</v>
      </c>
      <c r="E1" s="2" t="s">
        <v>2</v>
      </c>
      <c r="F1" s="2" t="s">
        <v>37</v>
      </c>
    </row>
    <row r="2" spans="1:6">
      <c r="A2" s="3" t="s">
        <v>553</v>
      </c>
    </row>
    <row r="3" spans="1:6">
      <c r="A3" s="4" t="s">
        <v>543</v>
      </c>
      <c r="D3" s="6" t="n">
        <v>5405405</v>
      </c>
      <c r="F3" s="6" t="n">
        <v>31786146</v>
      </c>
    </row>
    <row r="4" spans="1:6">
      <c r="A4" s="4" t="s">
        <v>291</v>
      </c>
      <c r="F4" s="7" t="n">
        <v>15762</v>
      </c>
    </row>
    <row r="5" spans="1:6">
      <c r="A5" s="4" t="s">
        <v>302</v>
      </c>
    </row>
    <row r="6" spans="1:6">
      <c r="A6" s="3" t="s">
        <v>553</v>
      </c>
    </row>
    <row r="7" spans="1:6">
      <c r="A7" s="4" t="s">
        <v>554</v>
      </c>
      <c r="B7" s="6" t="n">
        <v>1529052</v>
      </c>
      <c r="C7" s="6" t="n">
        <v>818420</v>
      </c>
    </row>
    <row r="8" spans="1:6">
      <c r="A8" s="4" t="s">
        <v>555</v>
      </c>
      <c r="E8" s="6" t="n">
        <v>523633</v>
      </c>
    </row>
    <row r="9" spans="1:6">
      <c r="A9" s="4" t="s">
        <v>303</v>
      </c>
      <c r="B9" s="4" t="s">
        <v>304</v>
      </c>
      <c r="C9" s="4" t="s">
        <v>304</v>
      </c>
    </row>
    <row r="10" spans="1:6">
      <c r="A10" s="4" t="s">
        <v>543</v>
      </c>
      <c r="E10" s="6" t="n">
        <v>19044762</v>
      </c>
    </row>
    <row r="11" spans="1:6">
      <c r="A11" s="4" t="s">
        <v>291</v>
      </c>
      <c r="E11" s="7" t="n">
        <v>6400</v>
      </c>
    </row>
    <row r="12" spans="1:6">
      <c r="A12" s="4" t="s">
        <v>556</v>
      </c>
      <c r="B12" s="4" t="s">
        <v>557</v>
      </c>
      <c r="E12" s="4" t="s">
        <v>557</v>
      </c>
    </row>
    <row r="13" spans="1:6">
      <c r="A13" s="4" t="s">
        <v>558</v>
      </c>
      <c r="B13" s="4" t="s">
        <v>304</v>
      </c>
      <c r="E13" s="4" t="s">
        <v>304</v>
      </c>
    </row>
    <row r="14" spans="1:6">
      <c r="A14" s="4" t="s">
        <v>559</v>
      </c>
    </row>
    <row r="15" spans="1:6">
      <c r="A15" s="3" t="s">
        <v>553</v>
      </c>
    </row>
    <row r="16" spans="1:6">
      <c r="A16" s="4" t="s">
        <v>560</v>
      </c>
      <c r="B16" s="7" t="n">
        <v>20000</v>
      </c>
      <c r="C16" s="7" t="n">
        <v>10000</v>
      </c>
    </row>
    <row r="17" spans="1:6">
      <c r="A17" s="4" t="s">
        <v>555</v>
      </c>
      <c r="B17" s="6" t="n">
        <v>917431</v>
      </c>
      <c r="C17" s="6" t="n">
        <v>818420</v>
      </c>
    </row>
    <row r="18" spans="1:6">
      <c r="A18" s="4" t="s">
        <v>561</v>
      </c>
      <c r="B18" s="6" t="n">
        <v>400000</v>
      </c>
      <c r="C18" s="6" t="n">
        <v>400000</v>
      </c>
    </row>
    <row r="19" spans="1:6">
      <c r="A19" s="4" t="s">
        <v>562</v>
      </c>
      <c r="B19" s="7" t="n">
        <v>1000</v>
      </c>
      <c r="C19" s="7" t="n">
        <v>1000</v>
      </c>
    </row>
    <row r="20" spans="1:6">
      <c r="A20" s="4" t="s">
        <v>563</v>
      </c>
      <c r="B20" s="4" t="s">
        <v>564</v>
      </c>
      <c r="C20" s="4" t="s">
        <v>564</v>
      </c>
    </row>
    <row r="21" spans="1:6">
      <c r="A21" s="4" t="s">
        <v>565</v>
      </c>
      <c r="B21" s="4" t="s">
        <v>566</v>
      </c>
      <c r="C21" s="4" t="s">
        <v>5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567</v>
      </c>
      <c r="B1" s="2" t="s">
        <v>526</v>
      </c>
      <c r="C1" s="2" t="s">
        <v>2</v>
      </c>
      <c r="D1" s="2" t="s">
        <v>568</v>
      </c>
      <c r="E1" s="2" t="s">
        <v>569</v>
      </c>
      <c r="F1" s="2" t="s">
        <v>386</v>
      </c>
    </row>
    <row r="2" spans="1:6">
      <c r="A2" s="3" t="s">
        <v>570</v>
      </c>
    </row>
    <row r="3" spans="1:6">
      <c r="A3" s="4" t="s">
        <v>545</v>
      </c>
      <c r="C3" s="9" t="n">
        <v>0.62</v>
      </c>
    </row>
    <row r="4" spans="1:6">
      <c r="A4" s="4" t="s">
        <v>571</v>
      </c>
      <c r="C4" s="6" t="n">
        <v>15010012</v>
      </c>
    </row>
    <row r="5" spans="1:6">
      <c r="A5" s="4" t="s">
        <v>323</v>
      </c>
    </row>
    <row r="6" spans="1:6">
      <c r="A6" s="3" t="s">
        <v>570</v>
      </c>
    </row>
    <row r="7" spans="1:6">
      <c r="A7" s="4" t="s">
        <v>545</v>
      </c>
      <c r="C7" s="9" t="n">
        <v>0.15</v>
      </c>
    </row>
    <row r="8" spans="1:6">
      <c r="A8" s="4" t="s">
        <v>295</v>
      </c>
    </row>
    <row r="9" spans="1:6">
      <c r="A9" s="3" t="s">
        <v>570</v>
      </c>
    </row>
    <row r="10" spans="1:6">
      <c r="A10" s="4" t="s">
        <v>545</v>
      </c>
      <c r="C10" s="9" t="n">
        <v>0.25</v>
      </c>
    </row>
    <row r="11" spans="1:6">
      <c r="A11" s="4" t="s">
        <v>572</v>
      </c>
    </row>
    <row r="12" spans="1:6">
      <c r="A12" s="3" t="s">
        <v>570</v>
      </c>
    </row>
    <row r="13" spans="1:6">
      <c r="A13" s="4" t="s">
        <v>573</v>
      </c>
      <c r="D13" s="6" t="n">
        <v>150000</v>
      </c>
      <c r="E13" s="6" t="n">
        <v>50000</v>
      </c>
    </row>
    <row r="14" spans="1:6">
      <c r="A14" s="4" t="s">
        <v>390</v>
      </c>
    </row>
    <row r="15" spans="1:6">
      <c r="A15" s="3" t="s">
        <v>570</v>
      </c>
    </row>
    <row r="16" spans="1:6">
      <c r="A16" s="4" t="s">
        <v>573</v>
      </c>
      <c r="F16" s="6" t="n">
        <v>2000000</v>
      </c>
    </row>
    <row r="17" spans="1:6">
      <c r="A17" s="4" t="s">
        <v>545</v>
      </c>
      <c r="F17" s="9" t="n">
        <v>0.3</v>
      </c>
    </row>
    <row r="18" spans="1:6">
      <c r="A18" s="4" t="s">
        <v>574</v>
      </c>
    </row>
    <row r="19" spans="1:6">
      <c r="A19" s="3" t="s">
        <v>570</v>
      </c>
    </row>
    <row r="20" spans="1:6">
      <c r="A20" s="4" t="s">
        <v>573</v>
      </c>
      <c r="D20" s="6" t="n">
        <v>300000</v>
      </c>
    </row>
    <row r="21" spans="1:6">
      <c r="A21" s="4" t="s">
        <v>545</v>
      </c>
      <c r="D21" s="9" t="n">
        <v>0.11</v>
      </c>
    </row>
    <row r="22" spans="1:6">
      <c r="A22" s="4" t="s">
        <v>296</v>
      </c>
    </row>
    <row r="23" spans="1:6">
      <c r="A23" s="3" t="s">
        <v>570</v>
      </c>
    </row>
    <row r="24" spans="1:6">
      <c r="A24" s="4" t="s">
        <v>545</v>
      </c>
      <c r="B24" s="8" t="n">
        <v>0.655</v>
      </c>
    </row>
    <row r="25" spans="1:6">
      <c r="A25" s="4" t="s">
        <v>547</v>
      </c>
      <c r="B25" s="6" t="n">
        <v>111111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530</v>
      </c>
    </row>
    <row r="3" spans="1:3">
      <c r="A3" s="3" t="s">
        <v>208</v>
      </c>
    </row>
    <row r="4" spans="1:3">
      <c r="A4" s="4" t="s">
        <v>546</v>
      </c>
      <c r="B4" s="6" t="n">
        <v>1101572</v>
      </c>
    </row>
    <row r="5" spans="1:3">
      <c r="A5" s="4" t="s">
        <v>576</v>
      </c>
      <c r="B5" s="6" t="n">
        <v>13805566</v>
      </c>
    </row>
    <row r="6" spans="1:3">
      <c r="A6" s="4" t="s">
        <v>577</v>
      </c>
      <c r="B6" s="6" t="n">
        <v>1200000</v>
      </c>
    </row>
    <row r="7" spans="1:3">
      <c r="A7" s="4" t="s">
        <v>578</v>
      </c>
      <c r="B7" s="4" t="s">
        <v>579</v>
      </c>
    </row>
    <row r="8" spans="1:3">
      <c r="A8" s="4" t="s">
        <v>580</v>
      </c>
      <c r="B8" s="4" t="s">
        <v>581</v>
      </c>
    </row>
    <row r="9" spans="1:3">
      <c r="A9" s="4" t="s">
        <v>582</v>
      </c>
      <c r="B9" s="4" t="s">
        <v>583</v>
      </c>
    </row>
    <row r="10" spans="1:3">
      <c r="A10" s="4" t="s">
        <v>79</v>
      </c>
    </row>
    <row r="11" spans="1:3">
      <c r="A11" s="3" t="s">
        <v>208</v>
      </c>
    </row>
    <row r="12" spans="1:3">
      <c r="A12" s="4" t="s">
        <v>546</v>
      </c>
      <c r="C12" s="6" t="n">
        <v>1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584</v>
      </c>
      <c r="B1" s="2" t="s">
        <v>1</v>
      </c>
    </row>
    <row r="2" spans="1:3">
      <c r="B2" s="2" t="s">
        <v>2</v>
      </c>
      <c r="C2" s="2" t="s">
        <v>37</v>
      </c>
    </row>
    <row r="3" spans="1:3">
      <c r="A3" s="3" t="s">
        <v>175</v>
      </c>
    </row>
    <row r="4" spans="1:3">
      <c r="A4" s="4" t="s">
        <v>585</v>
      </c>
      <c r="B4" s="4" t="s">
        <v>586</v>
      </c>
      <c r="C4" s="4" t="s">
        <v>587</v>
      </c>
    </row>
    <row r="5" spans="1:3">
      <c r="A5" s="4" t="s">
        <v>588</v>
      </c>
      <c r="B5" s="4" t="s">
        <v>589</v>
      </c>
      <c r="C5" s="4" t="s">
        <v>589</v>
      </c>
    </row>
    <row r="6" spans="1:3">
      <c r="A6" s="4" t="s">
        <v>590</v>
      </c>
      <c r="B6" s="4" t="s">
        <v>591</v>
      </c>
      <c r="C6" s="4" t="s">
        <v>374</v>
      </c>
    </row>
    <row r="7" spans="1:3">
      <c r="A7" s="4" t="s">
        <v>592</v>
      </c>
      <c r="B7" s="9" t="n">
        <v>0.29</v>
      </c>
      <c r="C7" s="9" t="n">
        <v>0.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93</v>
      </c>
      <c r="B1" s="2" t="s">
        <v>1</v>
      </c>
    </row>
    <row r="2" spans="1:3">
      <c r="B2" s="2" t="s">
        <v>2</v>
      </c>
      <c r="C2" s="2" t="s">
        <v>37</v>
      </c>
    </row>
    <row r="3" spans="1:3">
      <c r="A3" s="3" t="s">
        <v>594</v>
      </c>
    </row>
    <row r="4" spans="1:3">
      <c r="A4" s="4" t="s">
        <v>595</v>
      </c>
      <c r="B4" s="6" t="n">
        <v>8186</v>
      </c>
    </row>
    <row r="5" spans="1:3">
      <c r="A5" s="4" t="s">
        <v>596</v>
      </c>
      <c r="B5" s="6" t="n">
        <v>790</v>
      </c>
    </row>
    <row r="6" spans="1:3">
      <c r="A6" s="4" t="s">
        <v>597</v>
      </c>
      <c r="B6" s="6" t="n">
        <v>-175</v>
      </c>
    </row>
    <row r="7" spans="1:3">
      <c r="A7" s="4" t="s">
        <v>598</v>
      </c>
      <c r="B7" s="6" t="n">
        <v>-1444</v>
      </c>
    </row>
    <row r="8" spans="1:3">
      <c r="A8" s="4" t="s">
        <v>599</v>
      </c>
      <c r="B8" s="6" t="n">
        <v>7357</v>
      </c>
      <c r="C8" s="6" t="n">
        <v>8186</v>
      </c>
    </row>
    <row r="9" spans="1:3">
      <c r="A9" s="3" t="s">
        <v>600</v>
      </c>
    </row>
    <row r="10" spans="1:3">
      <c r="A10" s="4" t="s">
        <v>601</v>
      </c>
      <c r="B10" s="9" t="n">
        <v>1.18</v>
      </c>
    </row>
    <row r="11" spans="1:3">
      <c r="A11" s="4" t="s">
        <v>602</v>
      </c>
      <c r="B11" s="12" t="n">
        <v>0.35</v>
      </c>
    </row>
    <row r="12" spans="1:3">
      <c r="A12" s="4" t="s">
        <v>603</v>
      </c>
      <c r="B12" s="12" t="n">
        <v>0.28</v>
      </c>
    </row>
    <row r="13" spans="1:3">
      <c r="A13" s="4" t="s">
        <v>604</v>
      </c>
      <c r="B13" s="12" t="n">
        <v>0.89</v>
      </c>
    </row>
    <row r="14" spans="1:3">
      <c r="A14" s="4" t="s">
        <v>605</v>
      </c>
      <c r="B14" s="9" t="n">
        <v>1.17</v>
      </c>
      <c r="C14" s="9" t="n">
        <v>1.18</v>
      </c>
    </row>
    <row r="15" spans="1:3">
      <c r="A15" s="4" t="s">
        <v>606</v>
      </c>
      <c r="B15" s="4" t="s">
        <v>607</v>
      </c>
      <c r="C15" s="4" t="s">
        <v>608</v>
      </c>
    </row>
    <row r="16" spans="1:3">
      <c r="A16" s="4" t="s">
        <v>609</v>
      </c>
      <c r="B16" s="7" t="n">
        <v>127000</v>
      </c>
      <c r="C16" s="7" t="n">
        <v>223000</v>
      </c>
    </row>
    <row r="17" spans="1:3">
      <c r="A17" s="4" t="s">
        <v>610</v>
      </c>
      <c r="B17" s="6" t="n">
        <v>5799</v>
      </c>
    </row>
    <row r="18" spans="1:3">
      <c r="A18" s="4" t="s">
        <v>611</v>
      </c>
      <c r="B18" s="9" t="n">
        <v>1.37</v>
      </c>
    </row>
    <row r="19" spans="1:3">
      <c r="A19" s="4" t="s">
        <v>612</v>
      </c>
      <c r="B19" s="4" t="s">
        <v>613</v>
      </c>
    </row>
    <row r="20" spans="1:3">
      <c r="A20" s="3" t="s">
        <v>614</v>
      </c>
    </row>
    <row r="21" spans="1:3">
      <c r="A21" s="4" t="s">
        <v>615</v>
      </c>
      <c r="B21" s="7" t="n">
        <v>49000</v>
      </c>
    </row>
    <row r="22" spans="1:3">
      <c r="A22" s="4" t="s">
        <v>616</v>
      </c>
      <c r="B22" s="6" t="n">
        <v>7097</v>
      </c>
    </row>
    <row r="23" spans="1:3">
      <c r="A23" s="4" t="s">
        <v>617</v>
      </c>
      <c r="B23" s="9" t="n">
        <v>1.2</v>
      </c>
    </row>
    <row r="24" spans="1:3">
      <c r="A24" s="4" t="s">
        <v>618</v>
      </c>
      <c r="B24" s="4" t="s">
        <v>619</v>
      </c>
    </row>
    <row r="25" spans="1:3">
      <c r="A25" s="4" t="s">
        <v>620</v>
      </c>
      <c r="B25" s="7" t="n">
        <v>114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621</v>
      </c>
      <c r="B1" s="2" t="s">
        <v>1</v>
      </c>
    </row>
    <row r="2" spans="1:2">
      <c r="B2" s="2" t="s">
        <v>622</v>
      </c>
    </row>
    <row r="3" spans="1:2">
      <c r="A3" s="3" t="s">
        <v>600</v>
      </c>
    </row>
    <row r="4" spans="1:2">
      <c r="A4" s="4" t="s">
        <v>623</v>
      </c>
      <c r="B4" s="4" t="s">
        <v>581</v>
      </c>
    </row>
    <row r="5" spans="1:2">
      <c r="A5" s="4" t="s">
        <v>624</v>
      </c>
    </row>
    <row r="6" spans="1:2">
      <c r="A6" s="3" t="s">
        <v>594</v>
      </c>
    </row>
    <row r="7" spans="1:2">
      <c r="A7" s="4" t="s">
        <v>625</v>
      </c>
      <c r="B7" s="6" t="n">
        <v>525</v>
      </c>
    </row>
    <row r="8" spans="1:2">
      <c r="A8" s="4" t="s">
        <v>626</v>
      </c>
      <c r="B8" s="6" t="n">
        <v>3727</v>
      </c>
    </row>
    <row r="9" spans="1:2">
      <c r="A9" s="4" t="s">
        <v>627</v>
      </c>
      <c r="B9" s="6" t="n">
        <v>-1012</v>
      </c>
    </row>
    <row r="10" spans="1:2">
      <c r="A10" s="4" t="s">
        <v>628</v>
      </c>
      <c r="B10" s="6" t="n">
        <v>-174</v>
      </c>
    </row>
    <row r="11" spans="1:2">
      <c r="A11" s="4" t="s">
        <v>629</v>
      </c>
      <c r="B11" s="6" t="n">
        <v>3066</v>
      </c>
    </row>
    <row r="12" spans="1:2">
      <c r="A12" s="3" t="s">
        <v>600</v>
      </c>
    </row>
    <row r="13" spans="1:2">
      <c r="A13" s="4" t="s">
        <v>630</v>
      </c>
      <c r="B13" s="9" t="n">
        <v>0.25</v>
      </c>
    </row>
    <row r="14" spans="1:2">
      <c r="A14" s="4" t="s">
        <v>631</v>
      </c>
      <c r="B14" s="12" t="n">
        <v>0.55</v>
      </c>
    </row>
    <row r="15" spans="1:2">
      <c r="A15" s="4" t="s">
        <v>632</v>
      </c>
      <c r="B15" s="12" t="n">
        <v>0.47</v>
      </c>
    </row>
    <row r="16" spans="1:2">
      <c r="A16" s="4" t="s">
        <v>633</v>
      </c>
      <c r="B16" s="12" t="n">
        <v>0.54</v>
      </c>
    </row>
    <row r="17" spans="1:2">
      <c r="A17" s="4" t="s">
        <v>634</v>
      </c>
      <c r="B17" s="9" t="n">
        <v>0.52</v>
      </c>
    </row>
    <row r="18" spans="1:2">
      <c r="A18" s="4" t="s">
        <v>635</v>
      </c>
    </row>
    <row r="19" spans="1:2">
      <c r="A19" s="3" t="s">
        <v>600</v>
      </c>
    </row>
    <row r="20" spans="1:2">
      <c r="A20" s="4" t="s">
        <v>623</v>
      </c>
      <c r="B20" s="4" t="s">
        <v>636</v>
      </c>
    </row>
    <row r="21" spans="1:2">
      <c r="A21" s="4" t="s">
        <v>637</v>
      </c>
    </row>
    <row r="22" spans="1:2">
      <c r="A22" s="3" t="s">
        <v>600</v>
      </c>
    </row>
    <row r="23" spans="1:2">
      <c r="A23" s="4" t="s">
        <v>623</v>
      </c>
      <c r="B23" s="4" t="s">
        <v>5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7</v>
      </c>
      <c r="B1" s="2" t="s">
        <v>1</v>
      </c>
    </row>
    <row r="2" spans="1:3">
      <c r="B2" s="2" t="s">
        <v>2</v>
      </c>
      <c r="C2" s="2" t="s">
        <v>37</v>
      </c>
    </row>
    <row r="3" spans="1:3">
      <c r="A3" s="3" t="s">
        <v>128</v>
      </c>
    </row>
    <row r="4" spans="1:3">
      <c r="A4" s="4" t="s">
        <v>97</v>
      </c>
      <c r="B4" s="7" t="n">
        <v>-12452</v>
      </c>
      <c r="C4" s="7" t="n">
        <v>-17120</v>
      </c>
    </row>
    <row r="5" spans="1:3">
      <c r="A5" s="3" t="s">
        <v>129</v>
      </c>
    </row>
    <row r="6" spans="1:3">
      <c r="A6" s="4" t="s">
        <v>130</v>
      </c>
      <c r="B6" s="6" t="n">
        <v>172</v>
      </c>
      <c r="C6" s="6" t="n">
        <v>254</v>
      </c>
    </row>
    <row r="7" spans="1:3">
      <c r="A7" s="4" t="s">
        <v>131</v>
      </c>
      <c r="B7" s="6" t="n">
        <v>415</v>
      </c>
      <c r="C7" s="6" t="n">
        <v>361</v>
      </c>
    </row>
    <row r="8" spans="1:3">
      <c r="A8" s="4" t="s">
        <v>132</v>
      </c>
      <c r="B8" s="6" t="n">
        <v>480</v>
      </c>
      <c r="C8" s="6" t="n">
        <v>334</v>
      </c>
    </row>
    <row r="9" spans="1:3">
      <c r="A9" s="4" t="s">
        <v>133</v>
      </c>
      <c r="B9" s="6" t="n">
        <v>534</v>
      </c>
    </row>
    <row r="10" spans="1:3">
      <c r="A10" s="4" t="s">
        <v>108</v>
      </c>
      <c r="B10" s="6" t="n">
        <v>989</v>
      </c>
      <c r="C10" s="6" t="n">
        <v>737</v>
      </c>
    </row>
    <row r="11" spans="1:3">
      <c r="A11" s="4" t="s">
        <v>134</v>
      </c>
      <c r="C11" s="6" t="n">
        <v>74</v>
      </c>
    </row>
    <row r="12" spans="1:3">
      <c r="A12" s="3" t="s">
        <v>135</v>
      </c>
    </row>
    <row r="13" spans="1:3">
      <c r="A13" s="4" t="s">
        <v>136</v>
      </c>
      <c r="B13" s="6" t="n">
        <v>-755</v>
      </c>
      <c r="C13" s="6" t="n">
        <v>80</v>
      </c>
    </row>
    <row r="14" spans="1:3">
      <c r="A14" s="4" t="s">
        <v>42</v>
      </c>
      <c r="B14" s="6" t="n">
        <v>-550</v>
      </c>
      <c r="C14" s="6" t="n">
        <v>1159</v>
      </c>
    </row>
    <row r="15" spans="1:3">
      <c r="A15" s="4" t="s">
        <v>43</v>
      </c>
      <c r="B15" s="6" t="n">
        <v>480</v>
      </c>
      <c r="C15" s="6" t="n">
        <v>359</v>
      </c>
    </row>
    <row r="16" spans="1:3">
      <c r="A16" s="4" t="s">
        <v>50</v>
      </c>
      <c r="B16" s="6" t="n">
        <v>-363</v>
      </c>
      <c r="C16" s="6" t="n">
        <v>3375</v>
      </c>
    </row>
    <row r="17" spans="1:3">
      <c r="A17" s="4" t="s">
        <v>52</v>
      </c>
      <c r="B17" s="6" t="n">
        <v>136</v>
      </c>
      <c r="C17" s="6" t="n">
        <v>-203</v>
      </c>
    </row>
    <row r="18" spans="1:3">
      <c r="A18" s="4" t="s">
        <v>53</v>
      </c>
      <c r="B18" s="6" t="n">
        <v>-571</v>
      </c>
      <c r="C18" s="6" t="n">
        <v>22</v>
      </c>
    </row>
    <row r="19" spans="1:3">
      <c r="A19" s="4" t="s">
        <v>137</v>
      </c>
      <c r="B19" s="6" t="n">
        <v>-11485</v>
      </c>
      <c r="C19" s="6" t="n">
        <v>-10568</v>
      </c>
    </row>
    <row r="20" spans="1:3">
      <c r="A20" s="3" t="s">
        <v>138</v>
      </c>
    </row>
    <row r="21" spans="1:3">
      <c r="A21" s="4" t="s">
        <v>139</v>
      </c>
      <c r="B21" s="6" t="n">
        <v>-83</v>
      </c>
      <c r="C21" s="6" t="n">
        <v>-74</v>
      </c>
    </row>
    <row r="22" spans="1:3">
      <c r="A22" s="4" t="s">
        <v>140</v>
      </c>
      <c r="B22" s="6" t="n">
        <v>-83</v>
      </c>
      <c r="C22" s="6" t="n">
        <v>-74</v>
      </c>
    </row>
    <row r="23" spans="1:3">
      <c r="A23" s="3" t="s">
        <v>141</v>
      </c>
    </row>
    <row r="24" spans="1:3">
      <c r="A24" s="4" t="s">
        <v>142</v>
      </c>
      <c r="B24" s="6" t="n">
        <v>697</v>
      </c>
      <c r="C24" s="6" t="n">
        <v>269</v>
      </c>
    </row>
    <row r="25" spans="1:3">
      <c r="A25" s="4" t="s">
        <v>143</v>
      </c>
      <c r="C25" s="6" t="n">
        <v>2100</v>
      </c>
    </row>
    <row r="26" spans="1:3">
      <c r="A26" s="4" t="s">
        <v>144</v>
      </c>
      <c r="C26" s="6" t="n">
        <v>-23</v>
      </c>
    </row>
    <row r="27" spans="1:3">
      <c r="A27" s="4" t="s">
        <v>145</v>
      </c>
      <c r="B27" s="6" t="n">
        <v>-13</v>
      </c>
    </row>
    <row r="28" spans="1:3">
      <c r="A28" s="4" t="s">
        <v>146</v>
      </c>
      <c r="B28" s="6" t="n">
        <v>-376</v>
      </c>
      <c r="C28" s="6" t="n">
        <v>-345</v>
      </c>
    </row>
    <row r="29" spans="1:3">
      <c r="A29" s="4" t="s">
        <v>147</v>
      </c>
      <c r="B29" s="6" t="n">
        <v>6352</v>
      </c>
      <c r="C29" s="6" t="n">
        <v>15762</v>
      </c>
    </row>
    <row r="30" spans="1:3">
      <c r="A30" s="4" t="s">
        <v>148</v>
      </c>
      <c r="B30" s="6" t="n">
        <v>49</v>
      </c>
      <c r="C30" s="6" t="n">
        <v>11</v>
      </c>
    </row>
    <row r="31" spans="1:3">
      <c r="A31" s="4" t="s">
        <v>149</v>
      </c>
      <c r="B31" s="6" t="n">
        <v>-77</v>
      </c>
    </row>
    <row r="32" spans="1:3">
      <c r="A32" s="4" t="s">
        <v>150</v>
      </c>
      <c r="B32" s="6" t="n">
        <v>6632</v>
      </c>
      <c r="C32" s="6" t="n">
        <v>17774</v>
      </c>
    </row>
    <row r="33" spans="1:3">
      <c r="A33" s="4" t="s">
        <v>151</v>
      </c>
      <c r="B33" s="6" t="n">
        <v>-4936</v>
      </c>
      <c r="C33" s="6" t="n">
        <v>7132</v>
      </c>
    </row>
    <row r="34" spans="1:3">
      <c r="A34" s="4" t="s">
        <v>152</v>
      </c>
      <c r="B34" s="6" t="n">
        <v>16652</v>
      </c>
      <c r="C34" s="6" t="n">
        <v>9520</v>
      </c>
    </row>
    <row r="35" spans="1:3">
      <c r="A35" s="4" t="s">
        <v>153</v>
      </c>
      <c r="B35" s="7" t="n">
        <v>11716</v>
      </c>
      <c r="C35" s="7" t="n">
        <v>166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38</v>
      </c>
      <c r="B1" s="2" t="s">
        <v>1</v>
      </c>
    </row>
    <row r="2" spans="1:3">
      <c r="B2" s="2" t="s">
        <v>2</v>
      </c>
      <c r="C2" s="2" t="s">
        <v>37</v>
      </c>
    </row>
    <row r="3" spans="1:3">
      <c r="A3" s="3" t="s">
        <v>639</v>
      </c>
    </row>
    <row r="4" spans="1:3">
      <c r="A4" s="4" t="s">
        <v>640</v>
      </c>
      <c r="B4" s="7" t="n">
        <v>989</v>
      </c>
      <c r="C4" s="7" t="n">
        <v>737</v>
      </c>
    </row>
    <row r="5" spans="1:3">
      <c r="A5" s="4" t="s">
        <v>641</v>
      </c>
      <c r="B5" s="7" t="n">
        <v>1600</v>
      </c>
    </row>
    <row r="6" spans="1:3">
      <c r="A6" s="4" t="s">
        <v>642</v>
      </c>
      <c r="B6" s="4" t="s">
        <v>643</v>
      </c>
    </row>
    <row r="7" spans="1:3">
      <c r="A7" s="4" t="s">
        <v>83</v>
      </c>
    </row>
    <row r="8" spans="1:3">
      <c r="A8" s="3" t="s">
        <v>639</v>
      </c>
    </row>
    <row r="9" spans="1:3">
      <c r="A9" s="4" t="s">
        <v>640</v>
      </c>
      <c r="B9" s="7" t="n">
        <v>26</v>
      </c>
      <c r="C9" s="6" t="n">
        <v>26</v>
      </c>
    </row>
    <row r="10" spans="1:3">
      <c r="A10" s="4" t="s">
        <v>86</v>
      </c>
    </row>
    <row r="11" spans="1:3">
      <c r="A11" s="3" t="s">
        <v>639</v>
      </c>
    </row>
    <row r="12" spans="1:3">
      <c r="A12" s="4" t="s">
        <v>640</v>
      </c>
      <c r="B12" s="6" t="n">
        <v>213</v>
      </c>
      <c r="C12" s="6" t="n">
        <v>236</v>
      </c>
    </row>
    <row r="13" spans="1:3">
      <c r="A13" s="4" t="s">
        <v>88</v>
      </c>
    </row>
    <row r="14" spans="1:3">
      <c r="A14" s="3" t="s">
        <v>639</v>
      </c>
    </row>
    <row r="15" spans="1:3">
      <c r="A15" s="4" t="s">
        <v>640</v>
      </c>
      <c r="B15" s="7" t="n">
        <v>750</v>
      </c>
      <c r="C15" s="7" t="n">
        <v>4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644</v>
      </c>
      <c r="B1" s="2" t="s">
        <v>1</v>
      </c>
    </row>
    <row r="2" spans="1:2">
      <c r="B2" s="2" t="s">
        <v>412</v>
      </c>
    </row>
    <row r="3" spans="1:2">
      <c r="A3" s="3" t="s">
        <v>177</v>
      </c>
    </row>
    <row r="4" spans="1:2">
      <c r="A4" s="4" t="s">
        <v>645</v>
      </c>
      <c r="B4"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7</v>
      </c>
    </row>
    <row r="3" spans="1:3">
      <c r="A3" s="4" t="s">
        <v>647</v>
      </c>
    </row>
    <row r="4" spans="1:3">
      <c r="A4" s="3" t="s">
        <v>648</v>
      </c>
    </row>
    <row r="5" spans="1:3">
      <c r="A5" s="4" t="s">
        <v>649</v>
      </c>
      <c r="B5" s="4" t="s">
        <v>650</v>
      </c>
      <c r="C5" s="4" t="s">
        <v>651</v>
      </c>
    </row>
    <row r="6" spans="1:3">
      <c r="A6" s="4" t="s">
        <v>652</v>
      </c>
    </row>
    <row r="7" spans="1:3">
      <c r="A7" s="3" t="s">
        <v>648</v>
      </c>
    </row>
    <row r="8" spans="1:3">
      <c r="A8" s="4" t="s">
        <v>649</v>
      </c>
      <c r="C8" s="4" t="s">
        <v>653</v>
      </c>
    </row>
    <row r="9" spans="1:3">
      <c r="A9" s="4" t="s">
        <v>654</v>
      </c>
    </row>
    <row r="10" spans="1:3">
      <c r="A10" s="3" t="s">
        <v>648</v>
      </c>
    </row>
    <row r="11" spans="1:3">
      <c r="A11" s="4" t="s">
        <v>655</v>
      </c>
      <c r="B11" s="6" t="n">
        <v>1</v>
      </c>
      <c r="C11" s="6" t="n">
        <v>2</v>
      </c>
    </row>
    <row r="12" spans="1:3">
      <c r="A12" s="4" t="s">
        <v>656</v>
      </c>
    </row>
    <row r="13" spans="1:3">
      <c r="A13" s="3" t="s">
        <v>648</v>
      </c>
    </row>
    <row r="14" spans="1:3">
      <c r="A14" s="4" t="s">
        <v>649</v>
      </c>
      <c r="B14" s="4" t="s">
        <v>579</v>
      </c>
      <c r="C14" s="4" t="s">
        <v>657</v>
      </c>
    </row>
    <row r="15" spans="1:3">
      <c r="A15" s="4" t="s">
        <v>658</v>
      </c>
    </row>
    <row r="16" spans="1:3">
      <c r="A16" s="3" t="s">
        <v>648</v>
      </c>
    </row>
    <row r="17" spans="1:3">
      <c r="A17" s="4" t="s">
        <v>649</v>
      </c>
      <c r="C17" s="4" t="s">
        <v>54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7</v>
      </c>
    </row>
    <row r="3" spans="1:3">
      <c r="A3" s="4" t="s">
        <v>660</v>
      </c>
    </row>
    <row r="4" spans="1:3">
      <c r="A4" s="3" t="s">
        <v>648</v>
      </c>
    </row>
    <row r="5" spans="1:3">
      <c r="A5" s="4" t="s">
        <v>649</v>
      </c>
      <c r="B5" s="4" t="s">
        <v>661</v>
      </c>
      <c r="C5" s="4" t="s">
        <v>662</v>
      </c>
    </row>
    <row r="6" spans="1:3">
      <c r="A6" s="4" t="s">
        <v>663</v>
      </c>
    </row>
    <row r="7" spans="1:3">
      <c r="A7" s="3" t="s">
        <v>648</v>
      </c>
    </row>
    <row r="8" spans="1:3">
      <c r="A8" s="4" t="s">
        <v>649</v>
      </c>
      <c r="B8" s="4" t="s">
        <v>664</v>
      </c>
    </row>
    <row r="9" spans="1:3">
      <c r="A9" s="4" t="s">
        <v>665</v>
      </c>
    </row>
    <row r="10" spans="1:3">
      <c r="A10" s="3" t="s">
        <v>648</v>
      </c>
    </row>
    <row r="11" spans="1:3">
      <c r="A11" s="4" t="s">
        <v>649</v>
      </c>
      <c r="C11" s="4" t="s">
        <v>664</v>
      </c>
    </row>
    <row r="12" spans="1:3">
      <c r="A12" s="4" t="s">
        <v>666</v>
      </c>
    </row>
    <row r="13" spans="1:3">
      <c r="A13" s="3" t="s">
        <v>648</v>
      </c>
    </row>
    <row r="14" spans="1:3">
      <c r="A14" s="4" t="s">
        <v>649</v>
      </c>
      <c r="C14" s="4" t="s">
        <v>5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v>
      </c>
      <c r="B1" s="2" t="s">
        <v>1</v>
      </c>
    </row>
    <row r="2" spans="1:3">
      <c r="B2" s="2" t="s">
        <v>2</v>
      </c>
      <c r="C2" s="2" t="s">
        <v>37</v>
      </c>
    </row>
    <row r="3" spans="1:3">
      <c r="A3" s="3" t="s">
        <v>155</v>
      </c>
    </row>
    <row r="4" spans="1:3">
      <c r="A4" s="4" t="s">
        <v>156</v>
      </c>
      <c r="B4" s="7" t="n">
        <v>170</v>
      </c>
      <c r="C4" s="7" t="n">
        <v>170</v>
      </c>
    </row>
    <row r="5" spans="1:3">
      <c r="A5" s="4" t="s">
        <v>39</v>
      </c>
      <c r="B5" s="6" t="n">
        <v>8966</v>
      </c>
      <c r="C5" s="6" t="n">
        <v>14802</v>
      </c>
    </row>
    <row r="6" spans="1:3">
      <c r="A6" s="4" t="s">
        <v>40</v>
      </c>
      <c r="B6" s="6" t="n">
        <v>2750</v>
      </c>
      <c r="C6" s="6" t="n">
        <v>1850</v>
      </c>
    </row>
    <row r="7" spans="1:3">
      <c r="A7" s="4" t="s">
        <v>153</v>
      </c>
      <c r="B7" s="7" t="n">
        <v>11716</v>
      </c>
      <c r="C7" s="7" t="n">
        <v>166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08:01:44Z</dcterms:created>
  <dcterms:modified xmlns:dcterms="http://purl.org/dc/terms/" xmlns:xsi="http://www.w3.org/2001/XMLSchema-instance" xsi:type="dcterms:W3CDTF">2020-03-10T08:01:44Z</dcterms:modified>
</cp:coreProperties>
</file>